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Fair Value Measurements and Sho" sheetId="10" state="visible" r:id="rId10"/>
    <sheet xmlns:r="http://schemas.openxmlformats.org/officeDocument/2006/relationships" name="Accrued Liabilities" sheetId="11" state="visible" r:id="rId11"/>
    <sheet xmlns:r="http://schemas.openxmlformats.org/officeDocument/2006/relationships" name="Research and Collaboration Agre" sheetId="12" state="visible" r:id="rId12"/>
    <sheet xmlns:r="http://schemas.openxmlformats.org/officeDocument/2006/relationships" name="UCSB License Agreement"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Income Tax Expense"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Net Loss Per Share (Tables)" sheetId="19" state="visible" r:id="rId19"/>
    <sheet xmlns:r="http://schemas.openxmlformats.org/officeDocument/2006/relationships" name="Fair Value Measurements and S_2" sheetId="20" state="visible" r:id="rId20"/>
    <sheet xmlns:r="http://schemas.openxmlformats.org/officeDocument/2006/relationships" name="Accrued Liabilities (Tables)" sheetId="21" state="visible" r:id="rId21"/>
    <sheet xmlns:r="http://schemas.openxmlformats.org/officeDocument/2006/relationships" name="Research and Collaboration Ag_2"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Net Loss Per Share - Summary of" sheetId="27" state="visible" r:id="rId27"/>
    <sheet xmlns:r="http://schemas.openxmlformats.org/officeDocument/2006/relationships" name="Fair Value Measurements and S_3" sheetId="28" state="visible" r:id="rId28"/>
    <sheet xmlns:r="http://schemas.openxmlformats.org/officeDocument/2006/relationships" name="Fair Value Measurements and S_4" sheetId="29" state="visible" r:id="rId29"/>
    <sheet xmlns:r="http://schemas.openxmlformats.org/officeDocument/2006/relationships" name="Accrued Liabilities - Summary o" sheetId="30" state="visible" r:id="rId30"/>
    <sheet xmlns:r="http://schemas.openxmlformats.org/officeDocument/2006/relationships" name="Research and Collaboration Ag_3" sheetId="31" state="visible" r:id="rId31"/>
    <sheet xmlns:r="http://schemas.openxmlformats.org/officeDocument/2006/relationships" name="Research and Collaboration Ag_4" sheetId="32" state="visible" r:id="rId32"/>
    <sheet xmlns:r="http://schemas.openxmlformats.org/officeDocument/2006/relationships" name="Research and Collaboration Ag_5" sheetId="33" state="visible" r:id="rId33"/>
    <sheet xmlns:r="http://schemas.openxmlformats.org/officeDocument/2006/relationships" name="Research and Collaboration Ag_6" sheetId="34" state="visible" r:id="rId34"/>
    <sheet xmlns:r="http://schemas.openxmlformats.org/officeDocument/2006/relationships" name="Research and Collaboration Ag_7" sheetId="35" state="visible" r:id="rId35"/>
    <sheet xmlns:r="http://schemas.openxmlformats.org/officeDocument/2006/relationships" name="Research and Collaboration Ag_8" sheetId="36" state="visible" r:id="rId36"/>
    <sheet xmlns:r="http://schemas.openxmlformats.org/officeDocument/2006/relationships" name="Research and Collaboration Ag_9" sheetId="37" state="visible" r:id="rId37"/>
    <sheet xmlns:r="http://schemas.openxmlformats.org/officeDocument/2006/relationships" name="Research and Collaboration A_10" sheetId="38" state="visible" r:id="rId38"/>
    <sheet xmlns:r="http://schemas.openxmlformats.org/officeDocument/2006/relationships" name="Research and Collaboration A_11" sheetId="39" state="visible" r:id="rId39"/>
    <sheet xmlns:r="http://schemas.openxmlformats.org/officeDocument/2006/relationships" name="UCSB License Agreement - Additi" sheetId="40" state="visible" r:id="rId40"/>
    <sheet xmlns:r="http://schemas.openxmlformats.org/officeDocument/2006/relationships" name="Stock-Based Compensation - Sche" sheetId="41" state="visible" r:id="rId41"/>
    <sheet xmlns:r="http://schemas.openxmlformats.org/officeDocument/2006/relationships" name="Stock-based Compensation - Addi" sheetId="42" state="visible" r:id="rId42"/>
    <sheet xmlns:r="http://schemas.openxmlformats.org/officeDocument/2006/relationships" name="Stock-Based Compensation - Tota" sheetId="43" state="visible" r:id="rId43"/>
    <sheet xmlns:r="http://schemas.openxmlformats.org/officeDocument/2006/relationships" name="Leases - Additional Information" sheetId="44" state="visible" r:id="rId44"/>
    <sheet xmlns:r="http://schemas.openxmlformats.org/officeDocument/2006/relationships" name="Leases - Summary of Supplementa" sheetId="45" state="visible" r:id="rId45"/>
    <sheet xmlns:r="http://schemas.openxmlformats.org/officeDocument/2006/relationships" name="Income Tax Expense - Additional" sheetId="46" state="visible" r:id="rId46"/>
  </sheets>
  <definedNames/>
  <calcPr calcId="124519" fullCalcOnLoad="1"/>
</workbook>
</file>

<file path=xl/sharedStrings.xml><?xml version="1.0" encoding="utf-8"?>
<sst xmlns="http://schemas.openxmlformats.org/spreadsheetml/2006/main" uniqueCount="580">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 xml:space="preserve">
CTMX</t>
  </si>
  <si>
    <t>Entity Registrant Name</t>
  </si>
  <si>
    <t>CytomX Therapeutics, Inc.</t>
  </si>
  <si>
    <t>Entity Central Index Key</t>
  </si>
  <si>
    <t>0001501989</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File Number</t>
  </si>
  <si>
    <t>001-37587</t>
  </si>
  <si>
    <t>Entity Tax Identification Number</t>
  </si>
  <si>
    <t xml:space="preserve">
27-3521219</t>
  </si>
  <si>
    <t>Entity Address, Address Line One</t>
  </si>
  <si>
    <t>151 Oyster Point Blvd.</t>
  </si>
  <si>
    <t>Entity Address, Address Line Two</t>
  </si>
  <si>
    <t>Suite 400</t>
  </si>
  <si>
    <t>Entity Address, City or Town</t>
  </si>
  <si>
    <t>South San Francisco</t>
  </si>
  <si>
    <t>Entity Address, State or Province</t>
  </si>
  <si>
    <t>CA</t>
  </si>
  <si>
    <t>Entity Address, Postal Zip Code</t>
  </si>
  <si>
    <t>94080</t>
  </si>
  <si>
    <t>City Area Code</t>
  </si>
  <si>
    <t>650</t>
  </si>
  <si>
    <t>Local Phone Number</t>
  </si>
  <si>
    <t xml:space="preserve">515-3185 </t>
  </si>
  <si>
    <t>Entity Interactive Data Current</t>
  </si>
  <si>
    <t>Title of 12(b) Security</t>
  </si>
  <si>
    <t>Common Stock, $0.00001 par value per share</t>
  </si>
  <si>
    <t>Security Exchange Name</t>
  </si>
  <si>
    <t>NASDAQ</t>
  </si>
  <si>
    <t>Entity Incorporation, State or Country Code</t>
  </si>
  <si>
    <t>DE</t>
  </si>
  <si>
    <t>Document Quarterly Report</t>
  </si>
  <si>
    <t>true</t>
  </si>
  <si>
    <t>Document Transition Report</t>
  </si>
  <si>
    <t>Entity Shell Company</t>
  </si>
  <si>
    <t>CONDENSED BALANCE SHEETS - USD ($) $ in Thousands</t>
  </si>
  <si>
    <t>Dec. 31, 2018</t>
  </si>
  <si>
    <t>Current assets:</t>
  </si>
  <si>
    <t>Cash and cash equivalents</t>
  </si>
  <si>
    <t>[1]</t>
  </si>
  <si>
    <t>Short-term investments</t>
  </si>
  <si>
    <t>Accounts receivable</t>
  </si>
  <si>
    <t>Prepaid expenses and other current assets</t>
  </si>
  <si>
    <t>Total current assets</t>
  </si>
  <si>
    <t>Property and equipment, net</t>
  </si>
  <si>
    <t>Intangible assets, net</t>
  </si>
  <si>
    <t>Goodwill</t>
  </si>
  <si>
    <t>Restricted cash</t>
  </si>
  <si>
    <t>Operating lease right-of-use</t>
  </si>
  <si>
    <t>Other assets</t>
  </si>
  <si>
    <t>Total assets</t>
  </si>
  <si>
    <t>Current liabilities:</t>
  </si>
  <si>
    <t>Accounts payable</t>
  </si>
  <si>
    <t>Accrued liabilities</t>
  </si>
  <si>
    <t>Income tax payable</t>
  </si>
  <si>
    <t>Deferred revenue, current portion</t>
  </si>
  <si>
    <t>Total current liabilities</t>
  </si>
  <si>
    <t>Deferred revenue, net of current portion</t>
  </si>
  <si>
    <t>Operating lease liabilities - long term</t>
  </si>
  <si>
    <t>Other long-term liabilities</t>
  </si>
  <si>
    <t>Total liabilities</t>
  </si>
  <si>
    <t>Commitments and contingencies</t>
  </si>
  <si>
    <t xml:space="preserve"> </t>
  </si>
  <si>
    <t>Stockholders' equity:</t>
  </si>
  <si>
    <t>Common stock, $0.00001 par value; 75,000,000 shares authorized; 45,426,468 and 45,083,209 shares issued and outstanding at September 30, 2019 and December 31, 2018, respectively</t>
  </si>
  <si>
    <t>Additional paid-in capital</t>
  </si>
  <si>
    <t>Accumulated other comprehensive income (loss)</t>
  </si>
  <si>
    <t>Accumulated deficit</t>
  </si>
  <si>
    <t>Total stockholders' equity</t>
  </si>
  <si>
    <t>Total liabilities and stockholders' equity</t>
  </si>
  <si>
    <t>Convertible Preferred Stock</t>
  </si>
  <si>
    <t>Convertible preferred stock, $0.00001 par value; 10,000,000 shares authorized and no shares issued and outstanding at September 30, 2019 and December 31, 2018.</t>
  </si>
  <si>
    <t>The condensed balance sheet as of December 31, 2018 was derived from the audited financial statements included in the Company's Annual Report on Form 10-K for the year ended December 31, 2018.</t>
  </si>
  <si>
    <t>CONDENSED BALANCE SHEETS (Parenthetical) - $ / share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DENSED STATEMENTS OF OPERATIONS AND COMPREHENSIVE LOSS - USD ($) $ in Thousands</t>
  </si>
  <si>
    <t>3 Months Ended</t>
  </si>
  <si>
    <t>Sep. 30, 2018</t>
  </si>
  <si>
    <t>Statement Of Income And Comprehensive Income [Abstract]</t>
  </si>
  <si>
    <t>Revenues</t>
  </si>
  <si>
    <t>Type of Revenue [Extensible List]</t>
  </si>
  <si>
    <t>us-gaap:LicenseAndServiceMember</t>
  </si>
  <si>
    <t>Operating expenses:</t>
  </si>
  <si>
    <t>Research and development</t>
  </si>
  <si>
    <t>General and administrative</t>
  </si>
  <si>
    <t>Total operating expenses</t>
  </si>
  <si>
    <t>Loss from operations</t>
  </si>
  <si>
    <t>Interest income</t>
  </si>
  <si>
    <t>Other income (expense), net</t>
  </si>
  <si>
    <t>Loss before income taxes</t>
  </si>
  <si>
    <t>Provision for (benefit from) income taxes</t>
  </si>
  <si>
    <t>Net loss</t>
  </si>
  <si>
    <t>Net loss per share, basic and diluted</t>
  </si>
  <si>
    <t>Shares used to compute net loss per share, basic and diluted</t>
  </si>
  <si>
    <t>Other comprehensive income (loss):</t>
  </si>
  <si>
    <t>Changes in unrealized gain (loss) on short-term investments, net of tax</t>
  </si>
  <si>
    <t>Impact of adoption of new accounting pronouncement</t>
  </si>
  <si>
    <t>Comprehensive loss</t>
  </si>
  <si>
    <t>STATEMENTS OF STOCKHOLDERS' EQUITY - USD ($) $ in Thousands</t>
  </si>
  <si>
    <t>Total</t>
  </si>
  <si>
    <t>Common Stock</t>
  </si>
  <si>
    <t>Additional Paid-in Capital</t>
  </si>
  <si>
    <t>Accumulated Other Comprehensive Income/(Loss)</t>
  </si>
  <si>
    <t>Accumulated Deficit</t>
  </si>
  <si>
    <t>Beginning balance at Dec. 31, 2017</t>
  </si>
  <si>
    <t>Beginning balance, shares at Dec. 31, 2017</t>
  </si>
  <si>
    <t>Impact of adoption of new accounting pronouncement | ASC 606</t>
  </si>
  <si>
    <t>Exercise of stock options</t>
  </si>
  <si>
    <t>Exercise of stock options, shares</t>
  </si>
  <si>
    <t>Stock-based compensation</t>
  </si>
  <si>
    <t>Other comprehensive income (loss)</t>
  </si>
  <si>
    <t>Ending balance at Mar. 31, 2018</t>
  </si>
  <si>
    <t>Ending balance, shares at Mar. 31, 2018</t>
  </si>
  <si>
    <t>Ending balance at Sep. 30, 2018</t>
  </si>
  <si>
    <t>Ending balance, shares at Sep. 30, 2018</t>
  </si>
  <si>
    <t>Beginning balance at Mar. 31, 2018</t>
  </si>
  <si>
    <t>Beginning balance, shares at Mar. 31, 2018</t>
  </si>
  <si>
    <t>Issuance of common stock under the ESPP</t>
  </si>
  <si>
    <t>Issuance of common stock under the ESPP, shares</t>
  </si>
  <si>
    <t>Ending balance at Jun. 30, 2018</t>
  </si>
  <si>
    <t>Ending balance, shares at Jun. 30, 2018</t>
  </si>
  <si>
    <t>Issuance of common stock pursuant to license agreement and follow-on offering, net of issuance costs</t>
  </si>
  <si>
    <t>Issuance of common stock pursuant to license agreement and follow-on offering, net of issuance costs, shares</t>
  </si>
  <si>
    <t>Beginning balance at Dec. 31, 2018</t>
  </si>
  <si>
    <t>Beginning balance, shares at Dec. 31, 2018</t>
  </si>
  <si>
    <t>Impact of adoption of new accounting pronouncement | ASU 2018-02</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STATEMENTS OF CASH FLOWS - USD ($) $ in Thousands</t>
  </si>
  <si>
    <t>Cash flows from operating activities:</t>
  </si>
  <si>
    <t>Adjustments to reconcile net loss to net cash used in operating activities:</t>
  </si>
  <si>
    <t>Amortization of intangible assets</t>
  </si>
  <si>
    <t>Depreciation and amortization</t>
  </si>
  <si>
    <t>Accretion of discounts on investments</t>
  </si>
  <si>
    <t>Stock-based compensation expense</t>
  </si>
  <si>
    <t>Issuance of stock in connection with UCSB sublicense fee</t>
  </si>
  <si>
    <t>Changes in operating assets and liabilities</t>
  </si>
  <si>
    <t>Accrued liabilities, income tax payable and other long-term liabilities</t>
  </si>
  <si>
    <t>Deferred revenue</t>
  </si>
  <si>
    <t>Net cash used in operating activities</t>
  </si>
  <si>
    <t>Cash flows from investing activities:</t>
  </si>
  <si>
    <t>Purchases of property and equipment</t>
  </si>
  <si>
    <t>Purchases of short-term investments</t>
  </si>
  <si>
    <t>Maturities of short-term investments</t>
  </si>
  <si>
    <t>Net cash provided by (used in) investing activities</t>
  </si>
  <si>
    <t>Cash flows from financing activities:</t>
  </si>
  <si>
    <t>Proceeds from common stock issuance, net of issuance costs</t>
  </si>
  <si>
    <t>Proceeds from employee stock purchase plan and exercise of stock option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s of noncash investing items:</t>
  </si>
  <si>
    <t>Purchases of property and equipment in accounts payable and accrued liabilities</t>
  </si>
  <si>
    <t>Description of the Business</t>
  </si>
  <si>
    <t>Disclosure Text Block [Abstract]</t>
  </si>
  <si>
    <t>1. Description of the Business CytomX Therapeutics, Inc. (the “Company”) is a clinical-stage, oncology-focused biopharmaceutical company with a vision of transforming lives with safer, more effective therapeutics. The Company is pioneering a novel class of investigational antibody therapeutics, based on its Probody™ therapeutic technology platform, for the treatment of cancer. The Probody therapeutic approach is designed to more specifically target antibody therapeutics to the tumor microenvironment and minimize drug activity in healthy tissue and in circulation. The Company is located in South San Francisco, California and was incorporated in the state of Delaware in September 2010.</t>
  </si>
  <si>
    <t>Basis of Presentation and Summary of Significant Accounting Policies</t>
  </si>
  <si>
    <t>Accounting Policies [Abstract]</t>
  </si>
  <si>
    <t xml:space="preserve">2. Basis of Presentation and Summary of Significant Accounting Policies 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balance sheet data as of December 31, 2018 was derived from audited financial statements, but does not include all disclosures required by U.S. GAAP. The condensed results of operations for the three and nine months ended September 30, 2019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18 filed with the SEC.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ash and Cash Equivalents The Company considers all highly liquid investments purchased with original maturities of three months or less at the date of purchase to be cash equivalents. Restricted Cash Restricted cash represents a standby letter of credit issued pursuant to an office lease entered in December 2015. The following table provides a reconciliation of cash, cash equivalents, and restricted cash reported within the condensed balance sheets that sum to the total of the amounts shown in the condensed statements of cash flows.
September 30, 2019
December 31, 2018
September 30, 2018
December 31, 2017
(in thousands)
Cash and cash equivalents
$
164,646
$
247,577
$
259,753
$
177,548
Restricted cash - non-current assets
917
917
917
917
Total
$
165,563
$
248,494
$
260,670
$
178,465
Comprehensive Income (Loss) Comprehensive income (loss) represents all changes in stockholders’ equity except those resulting from distributions to stockholders. The Company’s unrealized gains and losses on short-term investments and impact of adoption of new accounting pronouncement represent the components of other comprehensive income (loss) that are excluded from the reported net loss. Revenue Recognition The Company ’ ’ ’ The Company ’ The Company ’ The transaction price in each arrangement is allocated to the identified performance obligations based on the relative standalone selling price ( “ ” ’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 “ ” ’ “ ” ’ Contract Balances Customer payments are recorded as deferred revenue upon receipt or when due and may require deferral of revenue recognition to a future period until the Company satisfies its performance obligations under the arrangements. Amounts payable to the Company are recorded as accounts receivable when the Company’s right to consideration is unconditional. 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In January 2019, the Company acquired certain technology know-how that is complementary to the Company’s proprietary Probody technology from a third party for $5.0 million. The Company expects to use this technology with certain of the Company’s discovery stage projects, and accordingly the $5.0 million has been recorded as research and development expense for the nine months ended September 30, 2019. Stock-based The Company recognizes compensation costs related to stock options granted to employees based on the The Company estimates the fair value of its stock-based awards using the Black-Scholes option-pricing
•
Expected term. The expected term of stock options represents the period that the stock options are expected to remain outstanding and is based on vesting terms, exercise term and contractual lives of the options. The expected term of the ESPP shares is equal to the six-month look-back period.
•
Expected volatility. The expected stock price volatility for the Company’s stock options was derived from the average historical volatilities of the Company’s stock price and the stock price of several comparable publicly traded companies within the biotechnology and pharmaceutical industry. The Company will continue to apply this process until a sufficient amount of historical information on the Company’s own stock price becomes available.
•
Risk-free interest rate. The risk-free interest rate is based on the U.S. Treasury whose term was consistent with expected term of the Company’s stock options.
•
Dividend yield. The expected dividend is assumed to be zero as the Company has never paid dividends and has no current plans to pay any dividends on its common stock. 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s operating lease arrangement includes lease and non-lease components which are generally accounted for separately. See Note 9, Leases. Adopted Accounting Pronouncements Leases The Company adopted the Accounting Standard Update (“ASU”) No. 2016-02, Leases (Topic 842) n July 2018, further amended this standard to allow for a new transition method that provides the option to use the effective date as the date of initial application. The Company has elected such option and accordingly the comparative periods are not recast. The Company has also elected the package of practical expedients permitted under the new standard, or ASC 842. Accordingly, the Company continues to account for its existing operating leases as operating leases under the new guidance, without reassessing (a) whether the contracts contain a lease under ASC 842, (b) whether classification of the operating leases would be different in accordance with ASC 842, or (c) whether the unamortized initial direct costs before transition adjustments would have met the definition of initial direct costs in ASC 842 at lease commencement. In addition, the Company also elected the short-term lease practical expedients allowed under the standard. As a result of the adoption of ASC 842, the Company recorded a right-of-use asset of $28.0 million and a lease liability $30.1 million on January 1, 2019. This standard does not have material impact on the Company’s results of operations or cash flows. See Note 9, Leases. In March 2019, the FASB issued ASU No. 2019-01, Leases (Topic 842): Codification Improvements. Reclassification of Certain Tax Effects In February 2018, the FASB issued ASU No. 2018-02, Income Statement - Reporting Comprehensive Income (Topic 220): Reclassification of Certain Tax Effects from Accumulated Other Comprehensive Income Nonemployee Share-Based Payment In June 2018, the FASB issued ASU No. 2018-07, Compensation - Stock Compensation (Topic 718): Improvements to Nonemployee Share-Based Payment Accounting Recent Accounting Pronouncements In June 2016, the FASB issued ASU No. 2016-13, Financial Instruments-Credit Losses (Topic 326): Measurement of Credit Losses on Financial Instruments In January 2017, the FASB issued ASU No. 2017-04, Intangibles-Goodwill and Other (Topic 350): Simplifying the Test for Goodwill Impairment In August 2018, the FASB issued ASU No. 2018-13, Fair Value Measurement (Topic 820) In August 2018, the FASB issued ASU No. 2018-15, Intangibles-Goodwill and Other- Internal-Use Software (Subtopic 350-40) In November 2018, the FASB issued ASU No. 2018-18, Collaborative Arrangements (Topic 808): Clarifying the interaction between Topic 808 and Topic 606 In April 2019, the FASB issued ASU 2019-04, Codification Improvements to Topic 326, Financial Instruments-Credit Losses, Topic 815, Derivatives and Hedging, and Topic 825, Financial Instruments, to clarify and address certain items related to the amendments in ASU 2016-13, Financial Instruments-Credit Losses (Topic 326): Measurement of Credit Losses on Financial Instruments . The amendments are effective for fiscal years beginning after December 15, 2019. The Company does not expect the adoption of this ASU will have a material impact on its financial statements. In May 2019, ASU 2019-05, Financial Instruments - Credit Losses (Topic 326): Targeted Transition Relief , was issued to provid e entities with an option to irrevocably elect the fair value option in Subtopic 825-10, applied on an instrument-by-instrument basis for eligible instruments, that are within the scope of Subtopic 326-20, upon adoption of Topic 326. The fair value option election does not apply to held-to-maturity debt securities. This targeted transition relief is intended to increase comparability of financial statement information for some entities that otherwise would have measured similar financial instruments using different measuring methodologies . The effective date of this ASU is the same as ASU No. 2016-13, for the Company on January 1, 2020. The Company does not expect th e adoption of this ASU will have a material impact on its financial statements . </t>
  </si>
  <si>
    <t>Net Loss Per Share</t>
  </si>
  <si>
    <t>Earnings Per Share [Abstract]</t>
  </si>
  <si>
    <t>3. Net Loss Per Share Basic net loss per share attributable to common stockholders is calculated by dividing the net loss attributable to common stockholders by the weighted-average number of shares of common stock outstanding for the period. Diluted net loss per share attributable to common stockholders is calculated using the weighted-average number of common shares outstanding, plus potential dilutive common stock during the period. Diluted net loss per share attributable to common stockholders is the same as basic net loss per share attributable to common stockholders since the effect of the potentially dilutive securities is anti-dilutive. The following weighted-average outstanding shares of potentially dilutive securities were excluded from the computation of diluted net loss per share for the periods presented, because including them would have been anti-dilutive:
Three Months Ended
Nine Months Ended
September 30,
September 30,
2019
2018
2019
2018
Options to purchase common stock
9,841,889
7,292,701
9,562,876
7,434,862</t>
  </si>
  <si>
    <t>Fair Value Measurements and Short-Term Investments</t>
  </si>
  <si>
    <t>Fair Value Disclosures [Abstract]</t>
  </si>
  <si>
    <t>4. Fair Value Measurements and Short-Term Investments In accordance with Accounting Standards Codification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ssets which consist primarily of highly liquid money market funds, some of which are included in restricted cash, and U.S. government bonds that are included in short-term investments. The following tables set forth the fair value of the Company’s short-term investments subject to fair value measurements on a recurring basis and the level of inputs used in such measurements:
September 30, 2019
Valuation Hierarchy
Amortized Cost
Gross Unrealized Holding Gains
Gross Unrealized Holding Losses
Aggregate Fair Value
(in thousands)
Assets
Money market funds
Level I
$
145,961
$
—
$
—
$
145,961
Restricted cash (money market funds)
Level I
917
—
—
917
U.S. Government bonds
Level I
160,900
167
—
161,067
Total
$
307,778
$
167
$
—
$
307,945
As of September 30, 2019, no securities have contractual maturities of longer than one year.
December 31, 2018
Valuation Hierarchy
Amortized Cost
Gross Unrealized Holding Gains
Gross Unrealized Holding Losses
Aggregate Fair Value
(in thousands)
Assets
Money market funds
Level I
$
226,979
$
—
$
—
$
226,979
Restricted cash (money market funds)
Level I
917
—
—
917
U.S. Government bonds
Level I
188,616
—
(66
)
188,550
Total
$
416,512
$
—
$
(66
)
$
416,446</t>
  </si>
  <si>
    <t>Accrued Liabilities</t>
  </si>
  <si>
    <t>Accrued Liabilities Current [Abstract]</t>
  </si>
  <si>
    <t>5. Accrued Liabilities Accrued liabilities consisted of the following:
September 30,
December 31,
2019
2018
(in thousands)
Research and clinical expenses
$
11,319
$
18,520
Payroll and related expenses
5,159
6,585
Legal and professional expenses
981
830
Operating lease liabilities - short term
2,719
-
Other accrued expenses
318
789
Total
$
20,496
$
26,724</t>
  </si>
  <si>
    <t>Research and Collaboration Agreements</t>
  </si>
  <si>
    <t>Organization Consolidation And Presentation Of Financial Statements [Abstract]</t>
  </si>
  <si>
    <t>6. Research and Collaboration Agreements The following table summarizes the revenue by collaboration partners:
Three Months Ended
Nine Months Ended
September 30,
September 30,
2019
2018
2019
2018
(in thousands)
(in thousands)
AbbVie
$
1,652
$
2,827
$
5,983
$
16,261
Amgen
1,648
1,520
2,905
4,372
BMS
7,412
8,162
40,322
24,572
ImmunoGen
-
-
-
1,471
Pfizer
-
-
-
1,355
Total revenue
$
10,712
$
12,509
$
49,210
$
48,031
AbbVie Ireland Unlimited Company In April 2016, the Company and AbbVie entered into two agreements, a CD71 Co-Development and Licensing Agreement (the “ ” “ ” “ ” “ ” Under the CD71 Agreement, the Company received an upfront payment of $20.0 million in April 2016, and is eligible to receive up to $470.0 million in development, regulatory and commercial milestone payments, a 35% profit split on U.S. sales, and royalties on ex-U.S. sales in the high teens to low twenties if the Company participates in the co-development of the CD71 Licensed Product subject to a reversion to a royalty on U.S. sales, and reduction in royalties on ex-U.S. sales, if the Company opts-out from the co-development of the CD71 PDC. The Company ’ ’ “ ” Under the terms of the Discovery Agreement, AbbVie receives exclusive worldwide rights to develop and commercialize PDCs against up to two targets, one of which was selected in March 2017. The Company shall perform research services to discover the Probody therapeutics and create PDCs for the nominated collaboration targets. From that point, AbbVie shall have sole right and responsibility for development and commercialization of products comprising or containing such PDCs ( “ ” Under the Discovery Agreement, the Company received an upfront payment of $10.0 million in April 2016 and subsequently earned an additional $10.0 million milestone payment triggered by selection of the second target by AbbVie in June 2019. The Company is also eligible to receive up to $275.0 million in development, regulatory and commercial milestone payments and royalties in the high single to low teens from commercial sales of any resulting PDCs. The second target was selected under an Amended and Restated Discovery Collaboration and License Agreement entered into in June 2019 that allows AbbVie to select a target for developing a PDC or a Probody. The Company has determined that the CD71 Agreement and Discovery Agreement with AbbVie should be combined and evaluated as a single arrangement in determining revenue recognition, because both agreements were concurrently negotiated and executed. The Company identified the following performance obligations at the inception of the AbbVie Agreements:
(1)
the research, development and commercialization license for CD71 Probody therapeutic,
(2)
the research services related to CD71 Probody therapeutic,
(3)
the obligation to participate in the CD71 Agreement joint research committee,
(4)
the research services related to the first discovery target,
(5)
the research, development and commercialization license for the first discovery target, and
(6)
the obligation to participate in the Discovery Agreement joint research committee. The Company concluded that, at the inception of the agreement, AbbVie ’ The Company determined that the research, development and commercialization licenses for CD71 and discovery targets are not distinct from the Company ’ s respective research services and expertise. The Company considered factors such as novelty of the Probody therapeutic and PDC technology and lack of other parties ’ expertise in this space, the Company ’ s rights to technology relating to a proprietary platform to enable the Probody therapeutic development and AbbVie ’ s contractual obligation to use the Company ’ s research services. The Company determined that the CD71 Agreement research, development and commercialization license, related research service and participation in the joint research committee were a combined performance obligation and were distinct from the Discovery Agreement research, development and commercialization license, related research service and participation in the joint research committee. Therefore, the Company concluded that there are two distinct performance obligations:
(1)
the CD71 Agreement performance obligation consisting of the CD71 Agreement research, development and commercialization license, related research service and participation in the joint research committee, and
(2)
the Discovery Agreement performance obligation consisting of the Discovery Agreement research, development and commercialization license, related research service and participation in the joint research committee. The total transaction price upon adoption of ASC 606 on January 1, 2018 of $39.8 million consists of $30.0 million in upfront payments, $14.0 million milestone payment received (net of the payment of an associated sublicense fee of $1.0 million to SGEN) less $4.2 million of estimated sublicense fees. The upfront payments under the AbbVie Agreements are allocated between the two performance obligations based on the estimated relative standalone selling prices. The $30.0 million of upfront payments is allocated $20.0 million to the CD71 Agreement, with the remaining $10.0 million allocated to the Discovery Agreement. The $14.0 million milestone payment received (net of the payment of an associated sublicense fee of $1.0 million to SGEN) and estimated sublicense fees of $4.2 million are allocated to the CD71 Agreement performance obligation as they are directly related to the development of the CD71 Probody therapeutic. In May 2018, the Company earned a $21.0 million milestone payment (net of the payment of an associated sublicense fee of $4.0 million to SGEN) under the CD71 Agreement. The $21.0 million milestone payment was included as part of the transaction price in May 2018 and a revenue adjustment of $9.9 million was recognized in the second quarter of 2018 reflecting the percentage completed to-date on the project related to this milestone. The Company determined that the remaining potential milestone payments are probable of significant revenue reversal as their achievement is highly dependent on factors outside the Company ’ The Company is obligated to make sublicense payments under the license agreement with the Regents of the University of California, acting through its Santa Barbara campus (“UCSB”), as amended, equal to 7.5% of certain upfront and milestone payments owed to or received by the Company. As of September 30, 2019 and December 31, 2018, the Company recorded no liability and a liability of $1.1 million, respectively, representing the sublicense fee payable to UCSB under the Discovery Agreement and the CD71 Agreement. Of the $39.8 million total transaction price, the Company recognized the initial transaction price of $29.8 million allocated to the CD71 Agreement performance obligation using a cost-based input measure, the common measure of progress for the performance obligation. In applying the cost-based input method, revenue is recognized based on actual full-time employee (“FTE”) hours incurred as a percentage of total estimated FTE hours as the Company completes its combined performance obligation over the estimated service period. The Company evaluates the measure of progress each reporting period and, if necessary, adjusts the measure of performance and related revenue recognition. Based on a change in estimates, the Company has extended the estimated research period for the CD71 Agreement performance obligation from April 2021 to December 2021. As the Discovery Agreement performance obligation represents an obligation to continuously make the Company ’ The Company recognized revenue of $1.7 million and $2.8 million for the three months ended September 30, 2019 and 2018, respectively and $6.0 million and $16.3 million for the nine months ended September 30, 2019 and 2018, respectively, related to the AbbVie Agreements. As of September 30, 2019 and December 31, 2018, deferred revenue related to the CD71 Agreement performance obligation was $19.2 million and $23.2 million, respectively, and deferred revenue related to the Discovery Agreements performance obligation was $12.7 million and $4.7 million, respectively. As of both September 30, 2019 and December 31, 2018, no amounts were due from AbbVie under the CD71 Agreement and the Discovery Agreement. Amgen, Inc. On September 29, 2017, the Company and Amgen, Inc. ( “ ” “ ” “ ” ’ Under the terms of the Amgen Agreement, the Company and Amgen will co-develop a Probody T-cell engaging bi-specific therapeutic targeting epidermal growth factor receptor “ ” “ ” Amgen also has the right to select a total of up to three targets, including the two additional targets discussed below. The Company and Amgen collaborate in the research and development of Probody T-cell engaging bi-specifics products directed against such targets. Amgen has selected one such target (the “ ” “ ” “ ” ’ At the initiation of the collaboration, CytomX had the option to select, from programs specified in the Amgen Agreement, an existing pre-clinical stage T-cell engaging bispecific product from the Amgen pre-clinical pipeline. In March 2018, CytomX selected the program. CytomX is responsible, at its expense, for converting this program to a Probody T-cell engaging bispecific product, and thereafter, will be responsible for development, manufacturing, and commercialization of the product ( “ ” The Company considered the criteria for combining contracts in ASC 606 and determined that the Amgen Agreement and the Purchase Agreement should be combined into one contract. The Company accounted for the Amgen Agreement based on the fair values of the assets and services exchanged. The Company identified the following performance obligations at the inception of the Amgen Agreement:
(1)
the research, development and commercialization license,
(2)
the research and development services for the EGFR Products and the Amgen Other Product, and
(3)
the obligation to participate in the joint steering committee (“JSC”) and the joint research committee (“JRC”). The Company determined that research, development and commercialization license and the participation in the JSC and JRC are not distinct from the research and development services and therefore those performance obligations were combined into one combined performance obligation. The Amgen Other Products are accounted for as a separate performance obligation from the EGFR Products as the nature of the services being performed is not the same and the value that Amgen can derive from one program is not dependent on the success of the other. The Company evaluates the measure of progress each reporting period and, if necessary, adjusts the measure of performance and related revenue recognition. Concurrent with the execution of the Amgen Agreement, the Company entered into a sublicense agreement whereby the Company granted Amgen a sublicense of its rights to one patent family that it co-owns with UCSB, that is exclusively licensed to the Company under the UCSB Agreement covering Probody antibodies and other pro-proteins in the fields of therapeutics, in vivo diagnostics and prophylactics. This sublicense was incremental to the patents, patent applications and know-how covering T-cell engaging bispecific Probody molecules that were developed and owned by the Company and licensed to Amgen. Under the UCSB Agreement, as amended, the Company is obligated to make a sublicense payment to UCSB equal to 7.5% of certain upfront and milestone payments owed to or received by the Company. As of September 30, 2019 and December 31, 2018, the Company recorded no liability and a liability of $2.1 million, respectively, representing the sublicense fee payable to UCSB. See Note 7 for further details. The total transaction price of $51.2 million, consisting of the $40.0 million upfront payment, an estimated fair value of $10.7 million for the CytomX Product and $0.5 million of premium on the sale of the Company ’ ’ Of the $51.2 million total transaction price, the Company allocated $46.4 million to the EGFR Products performance obligation and $4.8 million to the Amgen Other Product performance obligations. The transaction price of the EGFR Product performance obligation was recognized using a cost-based input measure. In applying the cost-based input method of revenue recognition, the Company uses actual FTE hours incurred relative to estimated total FTE hours expected to be incurred for the combined performance obligation over the research service period. In the fourth quarter of 2018, the JSC discontinued work on two molecules that did not meet required research criteria. Pre-clinical evaluation of additional molecules is ongoing as part of the candidate identification phase of the EGFR project, and as a result, there was a change in estimate of the projected costs and research service period to seven years during the fourth quarter of 2018. At the end of the second quarter of 2019, the Company determined it will undertake additional testing and assessment of the molecules being evaluated under the EGFR project. As a result, the estimated projected costs and research service period was further increased to eight years. The $4.8 million transaction price allocated to the Amgen Other Product performance obligation represents an obligation to continuously make the Probody therapeutic technology platform available to Amgen, which is recognized over the common measure of progress for the entire performance obligation over the estimated research service period of six years. The Company recognized revenue of $1.6 million and $1.5 million for the three months ended September 30, 2019 and 2018, respectively, and $2.9 million and $4.4 million for the nine months ended September 30, 2019 and 2018, respectively, related to the Amgen Agreement. As of September 30, 2019 and December 31, 2018, deferred revenue related to the EGFR Products performance obligation was $38.4 million and $40.7 million, respectively. As of September 30, 2019 and December 31, 2018 deferred revenue related to the Amgen Other Products performance obligation was $3.2 million and $3.8 million, respectively. As of September 30, 2019 and December 31 2018, no amount was due from Amgen under the Amgen Agreement. Bristol-Myers Squibb Company On May 23, 2014, the Company and Bristol-Myers Squibb Company ( “ ” “ ” ’ Under the terms of the BMS Agreement, the Company granted BMS exclusive worldwide rights to develop and commercialize Probody therapeutics for up to four oncology targets. BMS had additional rights to substitute up to two collaboration targets within three years of the effective date of the BMS Agreement. These rights expired in May 2017. Each collaboration target had a two-year research term and the two additional targets had to be nominated by BMS within five years of the effective date of the BMS Agreement. The research term for each collaboration target could be extended in one year increments up to three times. Pursuant to the BMS Agreement, the financial consideration from BMS was comprised of an upfront payment of $50.0 million and the Company was initially entitled to receive contingent payments of up to an aggregate of $1,217.0 million as follows: (i) up to $25.0 million for additional targets; (ii) up to $114.0 million in development milestone payments per research target program or up to $456.0 million if the maximum of four research targets are selected; (iii) up to $124.0 million in milestone payments for the first commercial sale in various territories for up to three indications per research target program or up to $496.0 million if the maximum of four research targets are selected, and (iv) up to $60.0 million in sales milestones payments per research target program or up to $240.0 million if maximum of four research targets are selected. The Company is entitled to royalty payments in the mid-single digits to low double-digit percentages from potential future sales. The Company also receives research and development service fees based on a prescribed FTE rate that is capped. The Company identified the following performance obligations at the inception of the BMS Agreement:
(1)
the exclusive research, development and commercialization license,
(2)
the research and development services and
(3)
the obligation to participate in the joint research committee. The Company determined that the license, the Company ’ ’ On March 17, 2017, the Company and BMS entered into Amendment Number 1 to Extend Collaboration and License Agreement (the “BMS ” BMS “ ” BMS BMS Pursuant to the BMS Amendment, the financial consideration from BMS is comprised of an upfront payment of $200.0 million and the Company is eligible to receive up to an aggregate of $3,586.0 million as follows:
(i)
up to $116.0 million in development milestone payments per target or up to $928.0 million if the maximum of eight targets are selected for the first product modality;
(ii)
up to $124.0 million in milestone payments for the first commercial sale in various territories for up to three indications per target program or up to $992.0 million if the maximum of eight targets are selected for the first product modality;
(iii)
up to $60.0 million in sales milestone payments per target or up to $480.0 million if maximum of eight targets are selected for the first product modality; and
(iv)
up to $56.3 million in development milestone payments or up to $450.0 million if the maximum of eight targets are selected for the second product modality;
(v)
up to $62.0 million in milestone payments for the first commercial sale in various territories for up to three indications per target program or up to $496.0 million if the maximum of eight targets are selected for the second product modality;
(vi)
up to $30.0 million in sales milestone payments per target or up to $240.0 million if maximum of eight targets are selected for the second product modality. The Company is also entitled to tiered mid-single to low double-digit percentage royalties from potential future sales. The BMS Amendment does not change the term of the BMS ’ s royalty obligation under the BMS Agreement. BMS ’ s royalty obligation continues on a licensed-product by licensed-product basis until the later of (i) the expiration of the last claim of the licensed patents covering the licensed products in the country, (ii) the twelfth anniversary of the first commercial sale of a licensed product in a country, or (iii) the expiration of any applicable regulatory, pediatric, orphan drug or data exclusivity with respect to such product. The initial transaction price is $272.8 million consisting of the upfront fees of $250.0 million, research and development service fees of $10.8 million and milestone payments received to date of $12.0 million. The Company determined that the remaining potential milestone payments were probable of significant revenue reversal as their achievement was highly dependent on factors outside the Company ’ During the first quarter of 2019, BMS terminated pre-clinical activities on three of the first four collaboration targets selected under the initial original 2014 BMS Agreement. The first and second targets under the BMS Agreement were combined into a single performance obligation. The Company determined that termination of pre-clinical activities on the second target does not impact the Company’s continuing obligation to BMS for the first target, CTLA-4, as it is still being actively developed by BMS. Therefore, the Company concluded that it will continue to amortize the related deferred revenue over the original performance period. The Company has determined that upon the termination of pre-clinical activities on the third and the fourth collaboration targets selected by BMS in January and December of 2016, respectively, under the BMS Agreement, it has no further obligations and is no longer eligible to receive any further proceeds from milestones, royalties or research and development fees for such targets. As a result, the Company accelerated recognition of all of the related deferred revenue of the third and the fourth targets upon the effective date of termination and recognized $17.4 million in the first quarter of 2019. Research work under the BMS Amendment executed in March 2017 continues. The Company recognized revenue of $7.4 million and $8.2 million for the three months ended September 30, 2019 and 2018, respectively and $40.3 million and $24.6 million for the nine months ended September 30, 2019 and 2018, respectively. As of September 30, 2019 and December 31, 2018, deferred revenue relating to the BMS Agreement was $165.3 million and $205.6 million, respectively. The amount due from BMS under the BMS Agreement was $7,000 and $0.1 million as of September 30, 2019 and December 31, 2018, respectively. ImmunoGen, Inc. In January 2014, the Company and ImmunoGen, Inc. ( “ ” “ ” ’ “ ” ’ ’ ’ “ ” “ ” Under the terms of the ImmunoGen Research Agreement, both the Company and ImmunoGen performed research activities on behalf of the other party for no monetary consideration through January 2018 and the arrangement was extended to June 2018, as discussed below. Each party is solely responsible for the development, manufacturing and commercialization of any products resulting from the exclusive development and commercialization license obtained by such party under the agreement. In consideration for the ImmunoGen 2017 License, the Company is entitled to receive up to $30.0 million in development and regulatory milestone payments, up to $50.0 million in sales milestone payments and royalties in the mid-single digit percentage on the commercial sales of any resulting product. For the CX-2009 License, the Company is obligated to pay ImmunoGen up to $60.0 million in development and regulatory milestone payments and up to $100.0 million in sales milestone payments and royalties in the mid to high single digits percentage on the commercial sales of any resulting product. In August 2017, the Company made a milestone payment of $1.0 million to ImmunoGen for the first patient dosing with CX-2009. No milestone payments have been accrued to the Company under the ImmunoGen 2017 License. The Company accounted for the ImmunoGen Research Agreement based on the fair value of the assets and services exchanged. The Company identified the following performance obligations at the inception of the ImmunoGen Research Agreement:
(1)
the research license,
(2)
the research services,
(3)
the obligation to participate in the joint research committee,
(4)
the exclusive research, development and commercialization license and
(5)
the obligation to provide future technology improvements, when available. The Company determined that the research license, the research services, the participation in the joint steering committee, and the technology improvements are not distinct from the development and commercialization license and therefore those performance obligations were combined into one combined performance obligation. The Company considered factors such as the limited economic benefits to ImmunoGen if the development and commercialization license was not obtained and the lack of sublicensing rights in the research license. The estimated total fair value of the consideration of $13.2 million was recorded as deferred revenue at the inception of the ImmunoGen Research Agreement. In December 2017, the Company entered into the ImmunoGen 2017 License arrangement and extended the Company ’ The estimated total fair value of assets and services received was also $13.2 million, of which $12.7 million was allocated to the licenses received and was charged to research and development expense, with the remaining amount of $0.5 million allocated to the research services, joint research committee participation and technology improvements, which was expensed over the period of services provided. The Company recognized no revenue for this target for each of the three months ended September 30, 2019 and 2018, respectively; and no revenue and $1.5 million for the nine months ended September 30, 2019 and 2018, respectively. As of September 30, 2019 and December 31, 2018, there was no deferred revenue relating to the ImmunoGen Research Agreement. As of both September 30, 2019 and December 31, 2018, no amount was due from ImmunoGen under the ImmunoGen Research Agreement. Pfizer Inc. In May 2013, the Company and Pfizer Inc. ( “ ” “ ” “ ” Contract Liabilities The following table presents changes in the Company’s total contract liabilities during the nine months ended September 30, 2019:
Balance at Beginning of Period
Additions
Deductions
Balance at End of Period
(in thousands)
Contract liabilities:
Deferred revenue
$
277,980
$
10,000
$
(49,175
)
$
238,805
There was a $10.0 million addition to deferred revenue during the nine months ended September 30, 2019. Deductions of $49.2 million represent revenue recognized, including the accelerated recognition of deferred revenue of $17.4 million due to termination of certain targets by BMS, in the nine months ended September 30, 2019 that was included in the contract liability balance at the beginning of the period. The Company estimates that the $238.8 million of deferred revenue related to the following contracts as of September 30, 2019 to be recognized as revenue as set forth below. However, the timing of revenue recognition could differ from the estimates depending on facts and circumstances impacting the various contracts, including progress of research and development, resources assigned to the contracts by the Company or its collaboration partners, or other factors outside of the Company’s control.
•
The $19.2 million of deferred revenue related to the CD71 Agreement as of September 30, 2019 is expected to be recognized based on actual FTE effort and program progress until approximately December 2021.
•
The $3.2 million of deferred revenue related to the first target under the Discovery Agreement as of September 30, 2019 is expected to be recognized ratably until approximately April 2021. The $9.5 million of deferred revenue related to the second target under the Discovery Agreement as of September 30, 2019 is expected to be recognized ratably until approximately June 2024.
•
The $38.4 million of deferred revenue related to the Amgen EGFR Products as of September 30, 2019 is expected to be recognized based on actual FTE effort and program progress until approximately September 2025.
•
The $3.2 million of deferred revenue related to the Amgen Other Products as of September 30, 2019 is expected to be recognized ratably until approximately September 2023.
•
The $165.3 million of deferred revenue related to the BMS Agreement as of September 30, 2019 is expected to be recognized ratably until approximately April 2025.</t>
  </si>
  <si>
    <t>UCSB License Agreement</t>
  </si>
  <si>
    <t>Research And Development [Abstract]</t>
  </si>
  <si>
    <t xml:space="preserve">7. UCSB License Agreement The Company has an exclusive, worldwide license agreement with UCSB (the “ ” Pursuant to the UCSB Agreement, the Company is obligated to (i) make royalty payments to UCSB on net sales of its products covered under the agreement, subject to annual minimum amounts, (ii) make milestone payments to UCSB upon the occurrence of certain events, (iii) make a milestone payment to UCSB upon occurrence of an IPO or change of control, and (iv) reimburse UCSB for prosecution and maintenance of the licensed patents. If the Company sublicenses its rights under the UCSB Agreement, it is obligated to pay UCSB a percentage of the total sublicense revenue received, which total amount would be first reduced by the aggregate amount of certain research and development related expenses incurred by the Company and other permitted deductions. As part of the UCSB Agreement, the Company has annual minimum royalty obligations of $150,000 under the terms of certain exclusive licensed patent rights. The royalty obligations are cancellable any time by giving notice to the licensor, with the termination being effective 60 days after giving notice. In 2013, the Company amended the UCSB Agreement to reduce certain amounts due to UCSB upon receipt by the Company of upfront payments, milestone payments and royalties from sublicensees. In exchange for this amendment, the Company issued to UCSB 157,332 shares of common stock. The UCSB Agreement, as amended, will remain in effect until the expiration or abandonment of the last to expire of the licensed patents. On April 2, 2019, the Company entered into Amendment No.3 to the UCSB Agreement to adjust and clarify certain sublicense terms (“Amendment No.3”). In connection with the amendment, the Company issued to UCSB 150,000 shares of CytomX common stock with a fair value of $10.68 per share. Under the terms of Amendment No.3, the Company and UCSB agreed to modify the determination of sublicense revenues payable by the Company to UCSB on certain existing collaboration agreements and on collaboration agreements executed subsequent to Amendment No.3. In exchange, the Company agreed to make an upfront payment of $1.0 million as well as additional annual license maintenance fees of $0.8 million through 2031. In the event that the Company terminates the agreement due to material concern of the safety or efficacy of the related technology, 50% of all remaining maintenance fees will become due immediately. Otherwise, all remaining maintenance fees will become due immediately upon early termination of the agreement unless there is a material breach by UCSB. Pursuant to Amendment No.3, the Company recorded in research and development expense a charge of $3.4 million relating to sublicense and maintenance fees representing the 150,000 shares issued with a fair value of $1.6 million, the upfront payment of $1.0 million and the additional annual maintenance fee of $0.8 million during the nine months ended September 30, 2019. In June 2019, the Company incurred an additional $0.8 million of sublicense fees related to the $10.0 million milestone payment for the second target selected by AbbVie under the Discovery Agreement. See Note 6 for further details. The Company incurred expenses of $0 and $0.1 million for the three months ended September 30, 2019 and 2018, respectively, and $4.2 million and $0.6 million for the nine months ended September 30, 2019 and 2018, respectively, under the provisions of the UCSB Agreement. As of September 30, 2019 and December 31, 2018, the Company recorded a liability of $0 and $3.2 million, respectively, representing the sublicense fee payable to UCSB. </t>
  </si>
  <si>
    <t>Stock-Based Compensation</t>
  </si>
  <si>
    <t>Disclosure Of Compensation Related Costs Sharebased Payments [Abstract]</t>
  </si>
  <si>
    <t>8. Stock-Based Compensation Stock Options Activities under the Company’s stock option plans for the nine months ended September 30, 2019 were as follows:
Options Outstanding
Number of Options
Weighted- Average Exercise Price Per Share
Balances at December 31, 2018
7,803,773
$
12.62
Options granted
2,624,983
13.77
Options exercised
(112,197
)
5.00
Option forfeited/expired
(632,038
)
17.63
Balances at September 30, 2019
9,684,521
$
12.70
Options exercisable at September 30, 2019
5,801,190
$
10.00
In September 2019, the Board of Directors adopted the 2019 Employment Inducement Incentive Plan (the “2019 Plan”) which provides for the grant of stock options and other equity awards to any employee who has not previously been an employee or director of the Company or who is commencing employment with the Company following a bona fide period of nonemployment by the Company. Awards granted under the 2019 Plan are intended to constitute “employment inducement awards” under Nasdaq Listing Rule 5635(c)(4). Options granted under the 2019 Plan are nonqualified stock options (“NSOs”). The initial number of shares of common stock available for future issuance under the 2019 Plan is 1,815,000. Under the terms of the 2019 Plan, options may be exercisable for periods of up to ten years and options shall be granted at an exercise price of not less than 100% of the fair market value of a share of common stock on the date of grant. Stock-based Compensation Total stock-based compensation recorded related to options granted to employees and non-employees and employee stock purchase plan was as follows:
Three Months Ended
Nine Months Ended
September 30,
September 30,
2019
2018
2019
2018
(in thousands)
Stock-based compensation expense:
Research and development
$
1,948
$
2,131
$
7,241
$
5,989
General and administrative
2,395
2,282
7,748
6,273
Total stock-based compensation expense
$
4,343
$
4,413
$
14,989
$
12,262</t>
  </si>
  <si>
    <t>Leases</t>
  </si>
  <si>
    <t>Leases [Abstract]</t>
  </si>
  <si>
    <t>9. Leases Operating Lease On December 10, 2015, the Company entered into a lease (the “2016 Lease”) with HCP Oyster Point III LLC (the “Landlord”) to lease approximately 76,000 rentable square feet of office and laboratory space located in South San Francisco, California for the Company’s new corporate headquarters. The term of the Lease commenced on October 1, 2016. The 2016 Lease has an initial term of ten years from the commencement date, and the Company has an option to extend the initial term for an additional five years at the then fair rental value as determined pursuant to the 2016 Lease. The Lease provided for annual base rent of approximately $3.1 million in the first year of the lease term. The annual base rent for the second twelve months was approximately $4.3 million, which will increase on an annual basis beginning from the 25 th In addition, the Company obtained a standby letter of credit (the “Letter of Credit”) in an amount of approximately $0.9 million, which may be drawn by the Landlord to be applied for certain purposes upon the Company’s breach of any provisions under the 2016 Lease. The Company has recorded the $0.9 million Letter of Credit in restricted cash as non-current on its balance sheet at September 30, 2019 and December 31, 2018, respectively. Rent expense is recognized on a straight-line basis over the term of the lease and accordingly the Company records the difference between cash rent payments and the recognition of rent expense against the operating lease ROU asset. Rent expense for both the three months ended September 30, 2019 and 2018 was $1.3 million. Rent expense for both the nine months ended September 30, 2019 and 2018 was $3.8 Supplemental information related to leases are as follows:
Three Months Ended
Nine Months Ended
September 30, 2019
September 30, 2019
(in thousands)
Cash paid for amounts included in the measurement of lease liabilities
Operating cash flows from operating leases
$
1,205
$
3,615
September 30, 2019
(in thousands)
Supplemental balance sheet information related to leases:
Operating lease right-of-use assets
$
26,069
Current operating lease liabilities
2,719
Non-current operating lease liabilities
25,621
Total operating lease liabilities
$
28,340
September 30, 2019
Weighted-average remaining lease term (in years)
Operating lease
7.10
Weighted-average discount rate
Operating lease
8.25
%
September 30, 2019
(in thousands)
Maturity of operating lease liabilities
2019
$
1,239
2020
4,990
2021
5,129
2022
5,273
2023 and beyond
21,109
Total lease payments
37,740
Less imputed interest
(9,400
)
Present value of lease liabilities
$
28,340</t>
  </si>
  <si>
    <t>Income Tax Expense</t>
  </si>
  <si>
    <t>Income Tax Disclosure [Abstract]</t>
  </si>
  <si>
    <t>10. Income Tax Expense The Company recorded income tax expense of $0 and $2.5 million during the three months ended September 30, 2019 and 2018, respectively and $6,000 income tax benefit and $5.4 million income tax expense for the nine months ended September 30, 2019 and 2018, respectively. The income tax expense during the three and nine months ended September 30, 2018 was generated as a result of a temporary difference in the recognition of revenue under tax and U.S. GAAP authoritative guidance, primarily due to revenue recognition for tax purposes in 2018 of the upfront payments received pursuant to the BMS Amendment entered into in March 2017. The Company’s effective tax rate was 0.0% and (12.0)% for the three months ended September 30, 2019 and 2018, respectively. The Company’s effective tax rate was 0.0% and (11.5)% for the nine months ended September 30, 2019 and 2018, respectively. As of September 30, 2019, the Company maintains a full valuation allowance against its net deferred tax assets due to the Company’s history of losses .</t>
  </si>
  <si>
    <t>Basis of Presentation and Summary of Significant Accounting Policies (Policies)</t>
  </si>
  <si>
    <t>Basis of Presentation</t>
  </si>
  <si>
    <t xml:space="preserve">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t>
  </si>
  <si>
    <t>Unaudited Interim Financial Information</t>
  </si>
  <si>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balance sheet data as of December 31, 2018 was derived from audited financial statements, but does not include all disclosures required by U.S. GAAP. The condensed results of operations for the three and nine months ended September 30, 2019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18 filed with the SEC.</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Cash and Cash Equivalents</t>
  </si>
  <si>
    <t>Cash and Cash Equivalents The Company considers all highly liquid investments purchased with original maturities of three months or less at the date of purchase to be cash equivalents.</t>
  </si>
  <si>
    <t>Restricted Cash</t>
  </si>
  <si>
    <t>Restricted Cash Restricted cash represents a standby letter of credit issued pursuant to an office lease entered in December 2015. The following table provides a reconciliation of cash, cash equivalents, and restricted cash reported within the condensed balance sheets that sum to the total of the amounts shown in the condensed statements of cash flows.
September 30, 2019
December 31, 2018
September 30, 2018
December 31, 2017
(in thousands)
Cash and cash equivalents
$
164,646
$
247,577
$
259,753
$
177,548
Restricted cash - non-current assets
917
917
917
917
Total
$
165,563
$
248,494
$
260,670
$
178,465</t>
  </si>
  <si>
    <t>Comprehensive Income (Loss)</t>
  </si>
  <si>
    <t>Comprehensive Income (Loss) Comprehensive income (loss) represents all changes in stockholders’ equity except those resulting from distributions to stockholders. The Company’s unrealized gains and losses on short-term investments and impact of adoption of new accounting pronouncement represent the components of other comprehensive income (loss) that are excluded from the reported net loss.</t>
  </si>
  <si>
    <t>Revenue Recognition</t>
  </si>
  <si>
    <t>Revenue Recognition The Company ’ ’ ’ The Company ’ The Company ’ The transaction price in each arrangement is allocated to the identified performance obligations based on the relative standalone selling price ( “ ” ’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 “ ” ’ “ ” ’</t>
  </si>
  <si>
    <t>Contract Balances</t>
  </si>
  <si>
    <t>Contract Balances Customer payments are recorded as deferred revenue upon receipt or when due and may require deferral of revenue recognition to a future period until the Company satisfies its performance obligations under the arrangements. Amounts payable to the Company are recorded as accounts receivable when the Company’s right to consideration is unconditional.</t>
  </si>
  <si>
    <t>Research and Development Expenses</t>
  </si>
  <si>
    <t>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In January 2019, the Company acquired certain technology know-how that is complementary to the Company’s proprietary Probody technology from a third party for $5.0 million. The Company expects to use this technology with certain of the Company’s discovery stage projects, and accordingly the $5.0 million has been recorded as research and development expense for the nine months ended September 30, 2019.</t>
  </si>
  <si>
    <t>Stock-based Compensation</t>
  </si>
  <si>
    <t xml:space="preserve">Stock-based The Company recognizes compensation costs related to stock options granted to employees based on the The Company estimates the fair value of its stock-based awards using the Black-Scholes option-pricing
•
Expected term. The expected term of stock options represents the period that the stock options are expected to remain outstanding and is based on vesting terms, exercise term and contractual lives of the options. The expected term of the ESPP shares is equal to the six-month look-back period.
•
Expected volatility. The expected stock price volatility for the Company’s stock options was derived from the average historical volatilities of the Company’s stock price and the stock price of several comparable publicly traded companies within the biotechnology and pharmaceutical industry. The Company will continue to apply this process until a sufficient amount of historical information on the Company’s own stock price becomes available.
•
Risk-free interest rate. The risk-free interest rate is based on the U.S. Treasury whose term was consistent with expected term of the Company’s stock options.
•
Dividend yield. The expected dividend is assumed to be zero as the Company has never paid dividends and has no current plans to pay any dividends on its common stock. </t>
  </si>
  <si>
    <t>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s operating lease arrangement includes lease and non-lease components which are generally accounted for separately. See Note 9, Leases.</t>
  </si>
  <si>
    <t>Adopted Accounting Pronouncements and Recent Accounting Pronouncements</t>
  </si>
  <si>
    <t xml:space="preserve">Adopted Accounting Pronouncements Leases The Company adopted the Accounting Standard Update (“ASU”) No. 2016-02, Leases (Topic 842) n July 2018, further amended this standard to allow for a new transition method that provides the option to use the effective date as the date of initial application. The Company has elected such option and accordingly the comparative periods are not recast. The Company has also elected the package of practical expedients permitted under the new standard, or ASC 842. Accordingly, the Company continues to account for its existing operating leases as operating leases under the new guidance, without reassessing (a) whether the contracts contain a lease under ASC 842, (b) whether classification of the operating leases would be different in accordance with ASC 842, or (c) whether the unamortized initial direct costs before transition adjustments would have met the definition of initial direct costs in ASC 842 at lease commencement. In addition, the Company also elected the short-term lease practical expedients allowed under the standard. As a result of the adoption of ASC 842, the Company recorded a right-of-use asset of $28.0 million and a lease liability $30.1 million on January 1, 2019. This standard does not have material impact on the Company’s results of operations or cash flows. See Note 9, Leases. In March 2019, the FASB issued ASU No. 2019-01, Leases (Topic 842): Codification Improvements. Reclassification of Certain Tax Effects In February 2018, the FASB issued ASU No. 2018-02, Income Statement - Reporting Comprehensive Income (Topic 220): Reclassification of Certain Tax Effects from Accumulated Other Comprehensive Income Nonemployee Share-Based Payment In June 2018, the FASB issued ASU No. 2018-07, Compensation - Stock Compensation (Topic 718): Improvements to Nonemployee Share-Based Payment Accounting Recent Accounting Pronouncements In June 2016, the FASB issued ASU No. 2016-13, Financial Instruments-Credit Losses (Topic 326): Measurement of Credit Losses on Financial Instruments In January 2017, the FASB issued ASU No. 2017-04, Intangibles-Goodwill and Other (Topic 350): Simplifying the Test for Goodwill Impairment In August 2018, the FASB issued ASU No. 2018-13, Fair Value Measurement (Topic 820) In August 2018, the FASB issued ASU No. 2018-15, Intangibles-Goodwill and Other- Internal-Use Software (Subtopic 350-40) In November 2018, the FASB issued ASU No. 2018-18, Collaborative Arrangements (Topic 808): Clarifying the interaction between Topic 808 and Topic 606 In April 2019, the FASB issued ASU 2019-04, Codification Improvements to Topic 326, Financial Instruments-Credit Losses, Topic 815, Derivatives and Hedging, and Topic 825, Financial Instruments, to clarify and address certain items related to the amendments in ASU 2016-13, Financial Instruments-Credit Losses (Topic 326): Measurement of Credit Losses on Financial Instruments . The amendments are effective for fiscal years beginning after December 15, 2019. The Company does not expect the adoption of this ASU will have a material impact on its financial statements. In May 2019, ASU 2019-05, Financial Instruments - Credit Losses (Topic 326): Targeted Transition Relief , was issued to provid e entities with an option to irrevocably elect the fair value option in Subtopic 825-10, applied on an instrument-by-instrument basis for eligible instruments, that are within the scope of Subtopic 326-20, upon adoption of Topic 326. The fair value option election does not apply to held-to-maturity debt securities. This targeted transition relief is intended to increase comparability of financial statement information for some entities that otherwise would have measured similar financial instruments using different measuring methodologies . The effective date of this ASU is the same as ASU No. 2016-13, for the Company on January 1, 2020. The Company does not expect th e adoption of this ASU will have a material impact on its financial statements . </t>
  </si>
  <si>
    <t>Basis of Presentation and Summary of Significant Accounting Policies (Tables)</t>
  </si>
  <si>
    <t>Schedule of Cash, Cash Equivalents, and Restricted Cash</t>
  </si>
  <si>
    <t>The following table provides a reconciliation of cash, cash equivalents, and restricted cash reported within the condensed balance sheets that sum to the total of the amounts shown in the condensed statements of cash flows.
September 30, 2019
December 31, 2018
September 30, 2018
December 31, 2017
(in thousands)
Cash and cash equivalents
$
164,646
$
247,577
$
259,753
$
177,548
Restricted cash - non-current assets
917
917
917
917
Total
$
165,563
$
248,494
$
260,670
$
178,465</t>
  </si>
  <si>
    <t>Net Loss Per Share (Tables)</t>
  </si>
  <si>
    <t>Summary of Potentially Dilutive Securities Excluded from Computation of Diluted Net Loss Per Share</t>
  </si>
  <si>
    <t>The following weighted-average outstanding shares of potentially dilutive securities were excluded from the computation of diluted net loss per share for the periods presented, because including them would have been anti-dilutive:
Three Months Ended
Nine Months Ended
September 30,
September 30,
2019
2018
2019
2018
Options to purchase common stock
9,841,889
7,292,701
9,562,876
7,434,862</t>
  </si>
  <si>
    <t>Fair Value Measurements and Short-Term Investments (Tables)</t>
  </si>
  <si>
    <t>Schedule of Short-Term Investments Subject to Fair Value Measurements on a Recurring Basis</t>
  </si>
  <si>
    <t>The following tables set forth the fair value of the Company’s short-term investments subject to fair value measurements on a recurring basis and the level of inputs used in such measurements:
September 30, 2019
Valuation Hierarchy
Amortized Cost
Gross Unrealized Holding Gains
Gross Unrealized Holding Losses
Aggregate Fair Value
(in thousands)
Assets
Money market funds
Level I
$
145,961
$
—
$
—
$
145,961
Restricted cash (money market funds)
Level I
917
—
—
917
U.S. Government bonds
Level I
160,900
167
—
161,067
Total
$
307,778
$
167
$
—
$
307,945
December 31, 2018
Valuation Hierarchy
Amortized Cost
Gross Unrealized Holding Gains
Gross Unrealized Holding Losses
Aggregate Fair Value
(in thousands)
Assets
Money market funds
Level I
$
226,979
$
—
$
—
$
226,979
Restricted cash (money market funds)
Level I
917
—
—
917
U.S. Government bonds
Level I
188,616
—
(66
)
188,550
Total
$
416,512
$
—
$
(66
)
$
416,446</t>
  </si>
  <si>
    <t>Accrued Liabilities (Tables)</t>
  </si>
  <si>
    <t>Schedule of Accrued Liabilities</t>
  </si>
  <si>
    <t>Accrued liabilities consisted of the following:
September 30,
December 31,
2019
2018
(in thousands)
Research and clinical expenses
$
11,319
$
18,520
Payroll and related expenses
5,159
6,585
Legal and professional expenses
981
830
Operating lease liabilities - short term
2,719
-
Other accrued expenses
318
789
Total
$
20,496
$
26,724</t>
  </si>
  <si>
    <t>Research and Collaboration Agreements (Tables)</t>
  </si>
  <si>
    <t>Schedule of Revenue by Collaboration Partners</t>
  </si>
  <si>
    <t>The following table summarizes the revenue by collaboration partners:
Three Months Ended
Nine Months Ended
September 30,
September 30,
2019
2018
2019
2018
(in thousands)
(in thousands)
AbbVie
$
1,652
$
2,827
$
5,983
$
16,261
Amgen
1,648
1,520
2,905
4,372
BMS
7,412
8,162
40,322
24,572
ImmunoGen
-
-
-
1,471
Pfizer
-
-
-
1,355
Total revenue
$
10,712
$
12,509
$
49,210
$
48,031</t>
  </si>
  <si>
    <t>Summary of Contracts Assets and Liabilities</t>
  </si>
  <si>
    <t>The following table presents changes in the Company’s total contract liabilities during the nine months ended September 30, 2019:
Balance at Beginning of Period
Additions
Deductions
Balance at End of Period
(in thousands)
Contract liabilities:
Deferred revenue
$
277,980
$
10,000
$
(49,175
)
$
238,805</t>
  </si>
  <si>
    <t>Stock-Based Compensation (Tables)</t>
  </si>
  <si>
    <t>Schedule of Activities Under Company's Stock Option Plans</t>
  </si>
  <si>
    <t>Activities under the Company’s stock option plans for the nine months ended September 30, 2019 were as follows:
Options Outstanding
Number of Options
Weighted- Average Exercise Price Per Share
Balances at December 31, 2018
7,803,773
$
12.62
Options granted
2,624,983
13.77
Options exercised
(112,197
)
5.00
Option forfeited/expired
(632,038
)
17.63
Balances at September 30, 2019
9,684,521
$
12.70
Options exercisable at September 30, 2019
5,801,190
$
10.00</t>
  </si>
  <si>
    <t>Total Stock-based Compensation Recognized</t>
  </si>
  <si>
    <t>Total stock-based compensation recorded related to options granted to employees and non-employees and employee stock purchase plan was as follows:
Three Months Ended
Nine Months Ended
September 30,
September 30,
2019
2018
2019
2018
(in thousands)
Stock-based compensation expense:
Research and development
$
1,948
$
2,131
$
7,241
$
5,989
General and administrative
2,395
2,282
7,748
6,273
Total stock-based compensation expense
$
4,343
$
4,413
$
14,989
$
12,262</t>
  </si>
  <si>
    <t>Leases (Tables)</t>
  </si>
  <si>
    <t>Summary of Supplemental Information Related to Leases</t>
  </si>
  <si>
    <t>Supplemental information related to leases are as follows:
Three Months Ended
Nine Months Ended
September 30, 2019
September 30, 2019
(in thousands)
Cash paid for amounts included in the measurement of lease liabilities
Operating cash flows from operating leases
$
1,205
$
3,615
September 30, 2019
(in thousands)
Supplemental balance sheet information related to leases:
Operating lease right-of-use assets
$
26,069
Current operating lease liabilities
2,719
Non-current operating lease liabilities
25,621
Total operating lease liabilities
$
28,340
September 30, 2019
Weighted-average remaining lease term (in years)
Operating lease
7.10
Weighted-average discount rate
Operating lease
8.25
%
September 30, 2019
(in thousands)
Maturity of operating lease liabilities
2019
$
1,239
2020
4,990
2021
5,129
2022
5,273
2023 and beyond
21,109
Total lease payments
37,740
Less imputed interest
(9,400
)
Present value of lease liabilities
$
28,340</t>
  </si>
  <si>
    <t>Basis of Presentation and Summary of Significant Accounting Policies - Summary of Reconciliation of Cash, Cash Equivalents, and Restricted Cash (Details) - USD ($) $ in Thousands</t>
  </si>
  <si>
    <t>Dec. 31, 2017</t>
  </si>
  <si>
    <t>Cash And Cash Equivalents [Abstract]</t>
  </si>
  <si>
    <t>Basis of Presentation and Summary of Significant Accounting Policies - Additional Information (Details) - USD ($) $ in Thousands</t>
  </si>
  <si>
    <t>1 Months Ended</t>
  </si>
  <si>
    <t>Jan. 31, 2019</t>
  </si>
  <si>
    <t>Jan. 01, 2019</t>
  </si>
  <si>
    <t>Summary Of Significant Accounting Policies [Line Items]</t>
  </si>
  <si>
    <t>Research and development expense</t>
  </si>
  <si>
    <t>Right-of-use asset</t>
  </si>
  <si>
    <t>Lease liability</t>
  </si>
  <si>
    <t>ASC 842</t>
  </si>
  <si>
    <t>ASU 2018-02</t>
  </si>
  <si>
    <t>Increase in other comprehensive income</t>
  </si>
  <si>
    <t>Probody technology</t>
  </si>
  <si>
    <t>Acquired, technology know-how</t>
  </si>
  <si>
    <t>Net Loss Per Share - Summary of Potentially Dilutive Securities Excluded from Computation of Diluted Net Loss Per Share (Details) - shares</t>
  </si>
  <si>
    <t>Options to purchase common stock</t>
  </si>
  <si>
    <t>Antidilutive Securities Excluded From Computation Of Earnings Per Share [Line Items]</t>
  </si>
  <si>
    <t>Anti-dilutive securities excluded from computation of diluted net loss per share</t>
  </si>
  <si>
    <t>Fair Value Measurements and Short-Term Investments - Schedule of Short-Term Investments Subject to Fair Value Measurements on a Recurring Basis (Details) - USD ($) $ in Thousands</t>
  </si>
  <si>
    <t>Fair Value Assets And Liabilities Measured On Recurring And Nonrecurring Basis [Line Items]</t>
  </si>
  <si>
    <t>Amortized Cost</t>
  </si>
  <si>
    <t>Gross Unrealized Holding Gains</t>
  </si>
  <si>
    <t>Gross Unrealized Holding Losses</t>
  </si>
  <si>
    <t>Aggregate Fair Value</t>
  </si>
  <si>
    <t>Level I | Money market funds</t>
  </si>
  <si>
    <t>Level I | Restricted cash (money market funds)</t>
  </si>
  <si>
    <t>Level I | U. S. Government bonds</t>
  </si>
  <si>
    <t>Fair Value Measurements and Short-Term Investments - Additional Information (Details)</t>
  </si>
  <si>
    <t>Sep. 30, 2019USD ($)</t>
  </si>
  <si>
    <t>Contractual maturities of longer than one year</t>
  </si>
  <si>
    <t>Accrued Liabilities - Summary of Accrued Liabilities (Details) - USD ($) $ in Thousands</t>
  </si>
  <si>
    <t>Research and clinical expenses</t>
  </si>
  <si>
    <t>Payroll and related expenses</t>
  </si>
  <si>
    <t>Legal and professional expenses</t>
  </si>
  <si>
    <t>Operating lease liabilities - short term</t>
  </si>
  <si>
    <t>Other accrued expenses</t>
  </si>
  <si>
    <t>Research and Collaboration Agreements - Schedule of Revenue by Collaboration Partners (Details) - USD ($) $ in Thousands</t>
  </si>
  <si>
    <t>Collaborative Arrangements And Noncollaborative Arrangement Transactions [Line Items]</t>
  </si>
  <si>
    <t>Revenue</t>
  </si>
  <si>
    <t>AbbVie</t>
  </si>
  <si>
    <t>Amgen</t>
  </si>
  <si>
    <t>BMS</t>
  </si>
  <si>
    <t>ImmunoGen</t>
  </si>
  <si>
    <t>Pfizer</t>
  </si>
  <si>
    <t>Research and Collaboration Agreements - AbbVie Ireland Unlimited Company - Additional Information (Details)</t>
  </si>
  <si>
    <t>May 31, 2018USD ($)</t>
  </si>
  <si>
    <t>Jul. 31, 2017USD ($)</t>
  </si>
  <si>
    <t>Apr. 30, 2016USD ($)AgreementTargetAccountingUnit</t>
  </si>
  <si>
    <t>Sep. 30, 2018USD ($)</t>
  </si>
  <si>
    <t>Jun. 30, 2018USD ($)</t>
  </si>
  <si>
    <t>Jun. 30, 2019USD ($)</t>
  </si>
  <si>
    <t>Dec. 31, 2018USD ($)</t>
  </si>
  <si>
    <t>Mar. 31, 2017Target</t>
  </si>
  <si>
    <t>Revenue recognized from collaborative arrangement</t>
  </si>
  <si>
    <t>Seattle Genetics Agreement</t>
  </si>
  <si>
    <t>Sublicense fees paid</t>
  </si>
  <si>
    <t>AbbVie Ireland Unlimited Company</t>
  </si>
  <si>
    <t>Milestone payment received</t>
  </si>
  <si>
    <t>Revenue adjustment of milestone payment recognized</t>
  </si>
  <si>
    <t>AbbVie Ireland Unlimited Company | ASC 606</t>
  </si>
  <si>
    <t>Upfront payment received</t>
  </si>
  <si>
    <t>Total transaction price</t>
  </si>
  <si>
    <t>Estimated sublicense fees</t>
  </si>
  <si>
    <t>Number of accounting units | AccountingUnit</t>
  </si>
  <si>
    <t>AbbVie Ireland Unlimited Company | Collaborative Arrangement</t>
  </si>
  <si>
    <t>Number of collaboration agreements | Agreement</t>
  </si>
  <si>
    <t>Percentage of net profits or net losses related to development costs</t>
  </si>
  <si>
    <t>35.00%</t>
  </si>
  <si>
    <t>Amount due from agreement</t>
  </si>
  <si>
    <t>AbbVie Ireland Unlimited Company | CD71 Agreement</t>
  </si>
  <si>
    <t>AbbVie Ireland Unlimited Company | CD71 Agreement | UC Regents</t>
  </si>
  <si>
    <t>AbbVie Ireland Unlimited Company | CD71 Agreement | ASC 606</t>
  </si>
  <si>
    <t>AbbVie Ireland Unlimited Company | CD71 Agreement | U.S</t>
  </si>
  <si>
    <t>Profit split on U.S. sales and royalties on ex U.S. sales</t>
  </si>
  <si>
    <t>AbbVie Ireland Unlimited Company | CD71 Agreement | Maximum</t>
  </si>
  <si>
    <t>Contingent payments receivable upon achieving development, regulatory and commercial milestones</t>
  </si>
  <si>
    <t>AbbVie Ireland Unlimited Company | Seattle Genetics Agreement</t>
  </si>
  <si>
    <t>AbbVie Ireland Unlimited Company | Seattle Genetics Agreement | ASC 606</t>
  </si>
  <si>
    <t>AbbVie Ireland Unlimited Company | Discovery Agreement</t>
  </si>
  <si>
    <t>Number of targets selected | Target</t>
  </si>
  <si>
    <t>Revenue recognition upon performance obligation</t>
  </si>
  <si>
    <t>AbbVie Ireland Unlimited Company | Discovery Agreement | ASC 606</t>
  </si>
  <si>
    <t>AbbVie Ireland Unlimited Company | Discovery Agreement | Second Target</t>
  </si>
  <si>
    <t>Milestone payments received</t>
  </si>
  <si>
    <t>AbbVie Ireland Unlimited Company | Discovery Agreement | Second Target | ASC 606</t>
  </si>
  <si>
    <t>Estimated research service period</t>
  </si>
  <si>
    <t>5 years</t>
  </si>
  <si>
    <t>AbbVie Ireland Unlimited Company | Discovery Agreement | Maximum</t>
  </si>
  <si>
    <t>Number of targets | Target</t>
  </si>
  <si>
    <t>AbbVie Ireland Unlimited Company | Discovery Agreement | Maximum | Development, Regulatory and Commercial Milestone Payments</t>
  </si>
  <si>
    <t>Contingent milestone payments receivable</t>
  </si>
  <si>
    <t>AbbVie Ireland Unlimited Company | License Agreement | UC Regents</t>
  </si>
  <si>
    <t>License payment percentage</t>
  </si>
  <si>
    <t>7.50%</t>
  </si>
  <si>
    <t>Research and Collaboration Agreements - AbbVie Ireland Unlimited Company - Additional Information (Details 1)</t>
  </si>
  <si>
    <t>AbbVie Ireland Unlimited Company | CD71 Agreement | Revenue, Remaining Performance Obligation, Expected Timing of Satisfaction, Start Date: 2016-04-01</t>
  </si>
  <si>
    <t>Revenue recognition upon performance obligation, service period</t>
  </si>
  <si>
    <t>Research and Collaboration Agreements - Amgen, Inc - Additional Information (Details)</t>
  </si>
  <si>
    <t>Sep. 29, 2017USD ($)Target</t>
  </si>
  <si>
    <t>Oct. 31, 2017USD ($)$ / sharesshares</t>
  </si>
  <si>
    <t>Jun. 30, 2019</t>
  </si>
  <si>
    <t>Common stock, value of shares issued in connection with agreement</t>
  </si>
  <si>
    <t>Amgen Inc | EGFR Products</t>
  </si>
  <si>
    <t>Amgen Inc | Amgen Other Products</t>
  </si>
  <si>
    <t>Collaboration and License Agreement | Amgen Inc</t>
  </si>
  <si>
    <t>Common stock, shares issuable under agreement | shares</t>
  </si>
  <si>
    <t>Common stock, shares issuable under agreement, price per share | $ / shares</t>
  </si>
  <si>
    <t>Period used to calculate weighted average price per share</t>
  </si>
  <si>
    <t>20 days</t>
  </si>
  <si>
    <t>Lock-up period for share disposal</t>
  </si>
  <si>
    <t>6 months</t>
  </si>
  <si>
    <t>Estimated premium on the stock sold</t>
  </si>
  <si>
    <t>Number of additional collaboration target | Target</t>
  </si>
  <si>
    <t>Portion of transaction price allocated to premium on sale of common stock</t>
  </si>
  <si>
    <t>Estimated fair value of products</t>
  </si>
  <si>
    <t>Collaboration and License Agreement | Amgen Inc | Maximum</t>
  </si>
  <si>
    <t>Contingent payments payable</t>
  </si>
  <si>
    <t>Collaboration and License Agreement | Amgen Inc | EGFR Products</t>
  </si>
  <si>
    <t>Estimated projected costs and research service period</t>
  </si>
  <si>
    <t>8 years</t>
  </si>
  <si>
    <t>7 years</t>
  </si>
  <si>
    <t>Collaboration and License Agreement | Amgen Inc | EGFR Products | Maximum</t>
  </si>
  <si>
    <t>Percentage share of profit and losses</t>
  </si>
  <si>
    <t>50.00%</t>
  </si>
  <si>
    <t>Collaboration and License Agreement | Amgen Inc | Amgen Other Products</t>
  </si>
  <si>
    <t>6 years</t>
  </si>
  <si>
    <t>Sublicense Agreement | Amgen Inc | UC Regents</t>
  </si>
  <si>
    <t>Research and Collaboration Agreements - Bristol-Myers Squibb Company - Additional Information (Details)</t>
  </si>
  <si>
    <t>Apr. 25, 2017USD ($)TargetSaleIndicator</t>
  </si>
  <si>
    <t>Jul. 07, 2014USD ($)TargetTermResearchTargetSaleIndicator</t>
  </si>
  <si>
    <t>May 23, 2014USD ($)</t>
  </si>
  <si>
    <t>Mar. 31, 2019USD ($)</t>
  </si>
  <si>
    <t>Nov. 30, 2017USD ($)</t>
  </si>
  <si>
    <t>Mar. 17, 2017USD ($)Target</t>
  </si>
  <si>
    <t>Dec. 31, 2016USD ($)</t>
  </si>
  <si>
    <t>Jan. 31, 2016USD ($)</t>
  </si>
  <si>
    <t>Bristol Myers Squibb Company</t>
  </si>
  <si>
    <t>Collaborative Arrangement | Bristol Myers Squibb Company</t>
  </si>
  <si>
    <t>Collaboration target research term</t>
  </si>
  <si>
    <t>2 years</t>
  </si>
  <si>
    <t>Research terms</t>
  </si>
  <si>
    <t>Each collaboration target had a two-year research term and the two additional targets had to be nominated by BMS within five years of the effective date of the BMS Agreement. The research term for each collaboration target could be extended in one year increments up to three times.</t>
  </si>
  <si>
    <t>Extension of research term for each collaboration target</t>
  </si>
  <si>
    <t>1 year</t>
  </si>
  <si>
    <t>Estimated research service termination date</t>
  </si>
  <si>
    <t>Apr. 25,
		2025</t>
  </si>
  <si>
    <t>Collaborative Arrangement | Bristol Myers Squibb Company | Pre Clinical Candidate</t>
  </si>
  <si>
    <t>Collaborative Arrangement | Bristol Myers Squibb Company | New Drug Application for CTLA-4</t>
  </si>
  <si>
    <t>Collaborative Arrangement | Bristol Myers Squibb Company | Third And Fourth Immuno-Oncology Targets</t>
  </si>
  <si>
    <t>Collaborative Arrangement | Maximum | Bristol Myers Squibb Company</t>
  </si>
  <si>
    <t>Number of oncology target | Target</t>
  </si>
  <si>
    <t>Number of collaboration target | Target</t>
  </si>
  <si>
    <t>Period of nomination of additional target from effective date</t>
  </si>
  <si>
    <t>Times of increments for extended collaboration target research time | Term</t>
  </si>
  <si>
    <t>Collaborative Arrangement | Maximum | Bristol Myers Squibb Company | Each Of Two Additional Targets</t>
  </si>
  <si>
    <t>Collaborative Arrangement | Maximum | Bristol Myers Squibb Company | Achievement Of Development Milestones For Each Research Target Program</t>
  </si>
  <si>
    <t>Collaborative Arrangement | Maximum | Bristol Myers Squibb Company | Achievement Of Development Milestones If Four Research Targets Selected By Counterparty</t>
  </si>
  <si>
    <t>Number of research targets selected | ResearchTarget</t>
  </si>
  <si>
    <t>Collaborative Arrangement | Maximum | Bristol Myers Squibb Company | Achieving First Commercial Sale In Various Territories</t>
  </si>
  <si>
    <t>Number of sales indicators | SaleIndicator</t>
  </si>
  <si>
    <t>Collaborative Arrangement | Maximum | Bristol Myers Squibb Company | Achieving First Commercial Sale If Four Research Targets Selected By Counterparty</t>
  </si>
  <si>
    <t>Collaborative Arrangement | Maximum | Bristol Myers Squibb Company | Achieving Sales Milestones For Each Research Target Program</t>
  </si>
  <si>
    <t>Collaborative Arrangement | Maximum | Bristol Myers Squibb Company | Achieving Sales Milestones If Four Research Targets Selected By Counterparty</t>
  </si>
  <si>
    <t>Collaborative Arrangement | Maximum | Bristol Myers Squibb Company | Achievement of Development Milestones if Eight Research Targets Selected by Counterparty</t>
  </si>
  <si>
    <t>Number of research targets selected | Target</t>
  </si>
  <si>
    <t>Collaborative Arrangement | Maximum | Bristol Myers Squibb Company | Achieving Eight Targets Selected for the First Product Modality</t>
  </si>
  <si>
    <t>Collaborative Arrangement | Maximum | Bristol Myers Squibb Company | Achieving Sales Milestones if Eight Research Targets Selected for First Product Modality</t>
  </si>
  <si>
    <t>Collaborative Arrangement | Maximum | Bristol Myers Squibb Company | Achieving Development Milestone Payments</t>
  </si>
  <si>
    <t>Collaborative Arrangement | Maximum | Bristol Myers Squibb Company | Achieving Development Milestone Payment if Eight Targets are Selected for Second Product Modality</t>
  </si>
  <si>
    <t>Collaborative Arrangement | Maximum | Bristol Myers Squibb Company | Achieving Milestone Payments for First Commercial Sale in Various Territories for Up to Three Indication</t>
  </si>
  <si>
    <t>Collaborative Arrangement | Maximum | Bristol Myers Squibb Company | Achieving Sales Milestone Payments Per Target</t>
  </si>
  <si>
    <t>Collaborative Arrangement | Maximum | Bristol Myers Squibb Company | Achieving Sales Milestone Payment if Eight Research Target are selected for Second Product Modality</t>
  </si>
  <si>
    <t>Collaboration and License Agreement | Bristol Myers Squibb Company</t>
  </si>
  <si>
    <t>Number of non-oncology target | Target</t>
  </si>
  <si>
    <t>Collaboration and License Agreement | Maximum | Bristol Myers Squibb Company</t>
  </si>
  <si>
    <t>Research and Collaboration Agreements - ImmunoGen, Inc - Additional Information (Details) - USD ($)</t>
  </si>
  <si>
    <t>Aug. 31, 2017</t>
  </si>
  <si>
    <t>Jan. 31, 2014</t>
  </si>
  <si>
    <t>Estimated total fair value consideration recorded as deferred revenue</t>
  </si>
  <si>
    <t>Collaborative Arrangement | Immuno Gen Inc</t>
  </si>
  <si>
    <t>Upfront cash payment</t>
  </si>
  <si>
    <t>Milestones payments made during period</t>
  </si>
  <si>
    <t>Milestone payments accrued</t>
  </si>
  <si>
    <t>Estimated fair value of assets and services</t>
  </si>
  <si>
    <t>Collaborative Arrangement | Immuno Gen Inc | Licenses Received</t>
  </si>
  <si>
    <t>Collaborative Arrangement | Immuno Gen Inc | Research Services, Joint Research Committee Participation and Technology Improvements</t>
  </si>
  <si>
    <t>Collaborative Arrangement | Immuno Gen Inc | Maximum</t>
  </si>
  <si>
    <t>Contingent payments receivable upon achieving development and regulatory milestones</t>
  </si>
  <si>
    <t>Contingent payments receivable upon achieving sales milestones</t>
  </si>
  <si>
    <t>Collaborative Arrangement | Immuno Gen Inc | Maximum | CX-2009 License</t>
  </si>
  <si>
    <t>Contingent payments payable upon achieving development and regulatory milestones</t>
  </si>
  <si>
    <t>Contingent payments payable upon achieving sales milestones</t>
  </si>
  <si>
    <t>Research and Collaboration Agreements - Pfizer Inc - Additional Information (Details) $ in Thousands</t>
  </si>
  <si>
    <t>Dec. 31, 2014USD ($)</t>
  </si>
  <si>
    <t>May 31, 2013Target</t>
  </si>
  <si>
    <t>Additional target as deferred revenue</t>
  </si>
  <si>
    <t>Collaborative Arrangement | Pfizer Inc</t>
  </si>
  <si>
    <t>Number of research targets | Target</t>
  </si>
  <si>
    <t>Nominated number of additional research targets | Target</t>
  </si>
  <si>
    <t>Research and Collaboration Agreements - Summary of Contracts Assets and Liabilities (Details) $ in Thousands</t>
  </si>
  <si>
    <t>Revenue From Contract With Customer [Abstract]</t>
  </si>
  <si>
    <t>Balance at Beginning of Period</t>
  </si>
  <si>
    <t>Additions</t>
  </si>
  <si>
    <t>Deductions</t>
  </si>
  <si>
    <t>Balance at End of Period</t>
  </si>
  <si>
    <t>Research and Collaboration Agreements - Contract Liabilities - Additional Information (Details) - USD ($) $ in Thousands</t>
  </si>
  <si>
    <t>Mar. 31, 2019</t>
  </si>
  <si>
    <t>Additions to deferred revenue</t>
  </si>
  <si>
    <t>Deductions to deferred revenue recognized during the period</t>
  </si>
  <si>
    <t>Deferred revenue recognition maturity month and year</t>
  </si>
  <si>
    <t>2025-04</t>
  </si>
  <si>
    <t>2025-09</t>
  </si>
  <si>
    <t>2023-09</t>
  </si>
  <si>
    <t>CD71 Agreement | AbbVie Ireland Unlimited Company</t>
  </si>
  <si>
    <t>2021-12</t>
  </si>
  <si>
    <t>Discovery Agreement | AbbVie Ireland Unlimited Company</t>
  </si>
  <si>
    <t>Discovery Agreement | AbbVie Ireland Unlimited Company | First Target</t>
  </si>
  <si>
    <t>2021-04</t>
  </si>
  <si>
    <t>Discovery Agreement | AbbVie Ireland Unlimited Company | Second Target</t>
  </si>
  <si>
    <t>2024-06</t>
  </si>
  <si>
    <t>UCSB License Agreement - Additional Information (Details) - USD ($)</t>
  </si>
  <si>
    <t>Apr. 02, 2019</t>
  </si>
  <si>
    <t>Dec. 31, 2013</t>
  </si>
  <si>
    <t>License Agreement [Line Items]</t>
  </si>
  <si>
    <t>Annual minimum royalty obligations</t>
  </si>
  <si>
    <t>License termination period</t>
  </si>
  <si>
    <t>60 days</t>
  </si>
  <si>
    <t>AbbVie | Discovery Agreement | Second Target</t>
  </si>
  <si>
    <t>Additional sublicense fees</t>
  </si>
  <si>
    <t>Milestone payment receivable</t>
  </si>
  <si>
    <t>UCSB</t>
  </si>
  <si>
    <t>Fair value of common stock price per share</t>
  </si>
  <si>
    <t>Payment of upfront fees</t>
  </si>
  <si>
    <t>Annual license maintenance fees</t>
  </si>
  <si>
    <t>License payment term</t>
  </si>
  <si>
    <t>2031</t>
  </si>
  <si>
    <t>Percentage of remaining maintenance fees outstanding</t>
  </si>
  <si>
    <t>Fair value of common stock issued</t>
  </si>
  <si>
    <t>Milestone and minimum annual royalty provision paid</t>
  </si>
  <si>
    <t>UCSB | Sublicense and Maintenance Fees</t>
  </si>
  <si>
    <t>Stock-Based Compensation - Schedule of Activities Under Company's Stock Option Plans (Details) - $ / shares</t>
  </si>
  <si>
    <t>Number of Options</t>
  </si>
  <si>
    <t>Balances, beginning of the period</t>
  </si>
  <si>
    <t>Options granted</t>
  </si>
  <si>
    <t>Options exercised</t>
  </si>
  <si>
    <t>Option forfeited/expired</t>
  </si>
  <si>
    <t>Balances, end of the period</t>
  </si>
  <si>
    <t>Options exercisable, end of the period</t>
  </si>
  <si>
    <t>Options Outstanding, Weighted-Average Exercise Price Per Share</t>
  </si>
  <si>
    <t>Stock-based Compensation - Additional Information (Details) - 2019 Plan</t>
  </si>
  <si>
    <t>Sep. 30, 2019shares</t>
  </si>
  <si>
    <t>Share Based Compensation Arrangement By Share Based Payment Award [Line Items]</t>
  </si>
  <si>
    <t>Common stock, capital shares reserved for future issuance</t>
  </si>
  <si>
    <t>Maximum</t>
  </si>
  <si>
    <t>Stock option expiration period</t>
  </si>
  <si>
    <t>10 years</t>
  </si>
  <si>
    <t>Minimum</t>
  </si>
  <si>
    <t>Estimated fair value of the shares of common stock on the date of grant</t>
  </si>
  <si>
    <t>100.00%</t>
  </si>
  <si>
    <t>Stock-Based Compensation - Total Stock-based Compensation Recognized (Details) - USD ($) $ in Thousands</t>
  </si>
  <si>
    <t>Stock-based compensation expense:</t>
  </si>
  <si>
    <t>Leases - Additional Information (Details)</t>
  </si>
  <si>
    <t>Dec. 10, 2015USD ($)ft²</t>
  </si>
  <si>
    <t>Operating Leased Assets [Line Items]</t>
  </si>
  <si>
    <t>Rent expense</t>
  </si>
  <si>
    <t>Letter of Credit</t>
  </si>
  <si>
    <t>Letter of credit outstanding, amount</t>
  </si>
  <si>
    <t>New Lease Agreement</t>
  </si>
  <si>
    <t>Area of rentable office and laboratory space | ft²</t>
  </si>
  <si>
    <t>Lease term description</t>
  </si>
  <si>
    <t xml:space="preserve">The term of the Lease commenced on October 1, 2016. The 2016 Lease has an initial term of ten years from the commencement date, and the Company has an option to extend the initial term for an additional five years at the then fair rental value as determined pursuant to the 2016 Lease. </t>
  </si>
  <si>
    <t>Initial lease term</t>
  </si>
  <si>
    <t>Extended lease term</t>
  </si>
  <si>
    <t>Maximum one-time improvement allowance</t>
  </si>
  <si>
    <t>Improvement allowance from recoverable rent</t>
  </si>
  <si>
    <t>New Lease Agreement | First year of lease term</t>
  </si>
  <si>
    <t>Annual lease rent</t>
  </si>
  <si>
    <t>New Lease Agreement | Second twelve months of lease term</t>
  </si>
  <si>
    <t>New Lease Agreement | Tenth year of lease term</t>
  </si>
  <si>
    <t>Leases - Summary of Supplemental Information Related to Leases (Details) $ in Thousands</t>
  </si>
  <si>
    <t>Cash paid for amounts included in the measurement of lease liabilities</t>
  </si>
  <si>
    <t>Operating cash flows from operating leases</t>
  </si>
  <si>
    <t>Supplemental balance sheet information related to leases:</t>
  </si>
  <si>
    <t>Operating lease right-of-use assets</t>
  </si>
  <si>
    <t>Current operating lease liabilities</t>
  </si>
  <si>
    <t>Non-current operating lease liabilities</t>
  </si>
  <si>
    <t>Operating Lease, Liability, Current, Statement of Financial Position [Extensible List]</t>
  </si>
  <si>
    <t>us-gaap:OtherLiabilitiesCurrent</t>
  </si>
  <si>
    <t>Total operating lease liabilities</t>
  </si>
  <si>
    <t>Weighted-average remaining lease term (in years)</t>
  </si>
  <si>
    <t>Operating lease</t>
  </si>
  <si>
    <t>7 years 1 month 6 days</t>
  </si>
  <si>
    <t>Weighted-average discount rate</t>
  </si>
  <si>
    <t>8.25%</t>
  </si>
  <si>
    <t>Maturity of operating lease liabilities</t>
  </si>
  <si>
    <t>2020</t>
  </si>
  <si>
    <t>2021</t>
  </si>
  <si>
    <t>2022</t>
  </si>
  <si>
    <t>2023 and beyond</t>
  </si>
  <si>
    <t>Total lease payments</t>
  </si>
  <si>
    <t>Less imputed interest</t>
  </si>
  <si>
    <t>Present value of lease liabilities</t>
  </si>
  <si>
    <t>Income Tax Expense - Additional Information (Details) - USD ($) $ in Thousands</t>
  </si>
  <si>
    <t>Income tax expense (benefit)</t>
  </si>
  <si>
    <t>Effective tax rate</t>
  </si>
  <si>
    <t>0.00%</t>
  </si>
  <si>
    <t>(12.00%)</t>
  </si>
  <si>
    <t>(11.5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543416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9</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8</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15</v>
      </c>
      <c r="B14" s="4" t="s">
        <v>242</v>
      </c>
    </row>
    <row r="15" spans="1:2">
      <c r="A15" s="4" t="s">
        <v>243</v>
      </c>
      <c r="B15"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9</v>
      </c>
      <c r="C1" s="2" t="s">
        <v>2</v>
      </c>
      <c r="D1" s="2" t="s">
        <v>60</v>
      </c>
    </row>
    <row r="2" spans="1:5">
      <c r="A2" s="3" t="s">
        <v>61</v>
      </c>
    </row>
    <row r="3" spans="1:5">
      <c r="A3" s="4" t="s">
        <v>62</v>
      </c>
      <c r="C3" s="6" t="n">
        <v>164646</v>
      </c>
      <c r="D3" s="6" t="n">
        <v>247577</v>
      </c>
      <c r="E3" s="4" t="s">
        <v>63</v>
      </c>
    </row>
    <row r="4" spans="1:5">
      <c r="A4" s="4" t="s">
        <v>64</v>
      </c>
      <c r="C4" s="5" t="n">
        <v>161067</v>
      </c>
      <c r="D4" s="5" t="n">
        <v>188550</v>
      </c>
      <c r="E4" s="4" t="s">
        <v>63</v>
      </c>
    </row>
    <row r="5" spans="1:5">
      <c r="A5" s="4" t="s">
        <v>65</v>
      </c>
      <c r="C5" s="5" t="n">
        <v>7</v>
      </c>
      <c r="D5" s="5" t="n">
        <v>97</v>
      </c>
      <c r="E5" s="4" t="s">
        <v>63</v>
      </c>
    </row>
    <row r="6" spans="1:5">
      <c r="A6" s="4" t="s">
        <v>66</v>
      </c>
      <c r="C6" s="5" t="n">
        <v>9058</v>
      </c>
      <c r="D6" s="5" t="n">
        <v>9251</v>
      </c>
      <c r="E6" s="4" t="s">
        <v>63</v>
      </c>
    </row>
    <row r="7" spans="1:5">
      <c r="A7" s="4" t="s">
        <v>67</v>
      </c>
      <c r="C7" s="5" t="n">
        <v>334778</v>
      </c>
      <c r="D7" s="5" t="n">
        <v>445475</v>
      </c>
      <c r="E7" s="4" t="s">
        <v>63</v>
      </c>
    </row>
    <row r="8" spans="1:5">
      <c r="A8" s="4" t="s">
        <v>68</v>
      </c>
      <c r="C8" s="5" t="n">
        <v>7107</v>
      </c>
      <c r="D8" s="5" t="n">
        <v>6934</v>
      </c>
      <c r="E8" s="4" t="s">
        <v>63</v>
      </c>
    </row>
    <row r="9" spans="1:5">
      <c r="A9" s="4" t="s">
        <v>69</v>
      </c>
      <c r="C9" s="5" t="n">
        <v>1349</v>
      </c>
      <c r="D9" s="5" t="n">
        <v>1458</v>
      </c>
      <c r="E9" s="4" t="s">
        <v>63</v>
      </c>
    </row>
    <row r="10" spans="1:5">
      <c r="A10" s="4" t="s">
        <v>70</v>
      </c>
      <c r="C10" s="5" t="n">
        <v>949</v>
      </c>
      <c r="D10" s="5" t="n">
        <v>949</v>
      </c>
      <c r="E10" s="4" t="s">
        <v>63</v>
      </c>
    </row>
    <row r="11" spans="1:5">
      <c r="A11" s="4" t="s">
        <v>71</v>
      </c>
      <c r="C11" s="5" t="n">
        <v>917</v>
      </c>
      <c r="D11" s="5" t="n">
        <v>917</v>
      </c>
      <c r="E11" s="4" t="s">
        <v>63</v>
      </c>
    </row>
    <row r="12" spans="1:5">
      <c r="A12" s="4" t="s">
        <v>72</v>
      </c>
      <c r="C12" s="5" t="n">
        <v>26069</v>
      </c>
    </row>
    <row r="13" spans="1:5">
      <c r="A13" s="4" t="s">
        <v>73</v>
      </c>
      <c r="C13" s="5" t="n">
        <v>1375</v>
      </c>
      <c r="D13" s="5" t="n">
        <v>1375</v>
      </c>
      <c r="E13" s="4" t="s">
        <v>63</v>
      </c>
    </row>
    <row r="14" spans="1:5">
      <c r="A14" s="4" t="s">
        <v>74</v>
      </c>
      <c r="C14" s="5" t="n">
        <v>372544</v>
      </c>
      <c r="D14" s="5" t="n">
        <v>457108</v>
      </c>
      <c r="E14" s="4" t="s">
        <v>63</v>
      </c>
    </row>
    <row r="15" spans="1:5">
      <c r="A15" s="3" t="s">
        <v>75</v>
      </c>
    </row>
    <row r="16" spans="1:5">
      <c r="A16" s="4" t="s">
        <v>76</v>
      </c>
      <c r="C16" s="5" t="n">
        <v>4550</v>
      </c>
      <c r="D16" s="5" t="n">
        <v>5132</v>
      </c>
      <c r="E16" s="4" t="s">
        <v>63</v>
      </c>
    </row>
    <row r="17" spans="1:5">
      <c r="A17" s="4" t="s">
        <v>77</v>
      </c>
      <c r="C17" s="5" t="n">
        <v>20496</v>
      </c>
      <c r="D17" s="5" t="n">
        <v>26724</v>
      </c>
      <c r="E17" s="4" t="s">
        <v>63</v>
      </c>
    </row>
    <row r="18" spans="1:5">
      <c r="A18" s="4" t="s">
        <v>78</v>
      </c>
      <c r="B18" s="4" t="s">
        <v>63</v>
      </c>
      <c r="D18" s="5" t="n">
        <v>13339</v>
      </c>
    </row>
    <row r="19" spans="1:5">
      <c r="A19" s="4" t="s">
        <v>79</v>
      </c>
      <c r="C19" s="5" t="n">
        <v>51080</v>
      </c>
      <c r="D19" s="5" t="n">
        <v>52713</v>
      </c>
      <c r="E19" s="4" t="s">
        <v>63</v>
      </c>
    </row>
    <row r="20" spans="1:5">
      <c r="A20" s="4" t="s">
        <v>80</v>
      </c>
      <c r="C20" s="5" t="n">
        <v>76126</v>
      </c>
      <c r="D20" s="5" t="n">
        <v>97908</v>
      </c>
      <c r="E20" s="4" t="s">
        <v>63</v>
      </c>
    </row>
    <row r="21" spans="1:5">
      <c r="A21" s="4" t="s">
        <v>81</v>
      </c>
      <c r="C21" s="5" t="n">
        <v>187725</v>
      </c>
      <c r="D21" s="5" t="n">
        <v>225267</v>
      </c>
      <c r="E21" s="4" t="s">
        <v>63</v>
      </c>
    </row>
    <row r="22" spans="1:5">
      <c r="A22" s="4" t="s">
        <v>82</v>
      </c>
      <c r="C22" s="5" t="n">
        <v>25621</v>
      </c>
    </row>
    <row r="23" spans="1:5">
      <c r="A23" s="4" t="s">
        <v>83</v>
      </c>
      <c r="C23" s="5" t="n">
        <v>963</v>
      </c>
      <c r="D23" s="5" t="n">
        <v>3050</v>
      </c>
      <c r="E23" s="4" t="s">
        <v>63</v>
      </c>
    </row>
    <row r="24" spans="1:5">
      <c r="A24" s="4" t="s">
        <v>84</v>
      </c>
      <c r="C24" s="5" t="n">
        <v>290435</v>
      </c>
      <c r="D24" s="5" t="n">
        <v>326225</v>
      </c>
      <c r="E24" s="4" t="s">
        <v>63</v>
      </c>
    </row>
    <row r="25" spans="1:5">
      <c r="A25" s="4" t="s">
        <v>85</v>
      </c>
      <c r="C25" s="4" t="s">
        <v>86</v>
      </c>
      <c r="D25" s="4" t="s">
        <v>86</v>
      </c>
      <c r="E25" s="4" t="s">
        <v>63</v>
      </c>
    </row>
    <row r="26" spans="1:5">
      <c r="A26" s="3" t="s">
        <v>87</v>
      </c>
    </row>
    <row r="27" spans="1:5">
      <c r="A27" s="4" t="s">
        <v>88</v>
      </c>
      <c r="C27" s="5" t="n">
        <v>1</v>
      </c>
      <c r="D27" s="5" t="n">
        <v>1</v>
      </c>
      <c r="E27" s="4" t="s">
        <v>63</v>
      </c>
    </row>
    <row r="28" spans="1:5">
      <c r="A28" s="4" t="s">
        <v>89</v>
      </c>
      <c r="C28" s="5" t="n">
        <v>463773</v>
      </c>
      <c r="D28" s="5" t="n">
        <v>445956</v>
      </c>
      <c r="E28" s="4" t="s">
        <v>63</v>
      </c>
    </row>
    <row r="29" spans="1:5">
      <c r="A29" s="4" t="s">
        <v>90</v>
      </c>
      <c r="C29" s="5" t="n">
        <v>110</v>
      </c>
      <c r="D29" s="5" t="n">
        <v>-93</v>
      </c>
      <c r="E29" s="4" t="s">
        <v>63</v>
      </c>
    </row>
    <row r="30" spans="1:5">
      <c r="A30" s="4" t="s">
        <v>91</v>
      </c>
      <c r="C30" s="5" t="n">
        <v>-381775</v>
      </c>
      <c r="D30" s="5" t="n">
        <v>-314981</v>
      </c>
      <c r="E30" s="4" t="s">
        <v>63</v>
      </c>
    </row>
    <row r="31" spans="1:5">
      <c r="A31" s="4" t="s">
        <v>92</v>
      </c>
      <c r="C31" s="5" t="n">
        <v>82109</v>
      </c>
      <c r="D31" s="5" t="n">
        <v>130883</v>
      </c>
      <c r="E31" s="4" t="s">
        <v>63</v>
      </c>
    </row>
    <row r="32" spans="1:5">
      <c r="A32" s="4" t="s">
        <v>93</v>
      </c>
      <c r="C32" s="5" t="n">
        <v>372544</v>
      </c>
      <c r="D32" s="5" t="n">
        <v>457108</v>
      </c>
      <c r="E32" s="4" t="s">
        <v>63</v>
      </c>
    </row>
    <row r="33" spans="1:5">
      <c r="A33" s="4" t="s">
        <v>94</v>
      </c>
    </row>
    <row r="34" spans="1:5">
      <c r="A34" s="3" t="s">
        <v>87</v>
      </c>
    </row>
    <row r="35" spans="1:5">
      <c r="A35" s="4" t="s">
        <v>95</v>
      </c>
      <c r="C35" s="4" t="s">
        <v>86</v>
      </c>
      <c r="D35" s="4" t="s">
        <v>86</v>
      </c>
      <c r="E35" s="4" t="s">
        <v>63</v>
      </c>
    </row>
    <row r="36" spans="1:5"/>
    <row r="37" spans="1:5">
      <c r="A37" s="4" t="s">
        <v>63</v>
      </c>
      <c r="B37" s="4" t="s">
        <v>96</v>
      </c>
    </row>
  </sheetData>
  <mergeCells count="4">
    <mergeCell ref="A1:B1"/>
    <mergeCell ref="D1:E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70</v>
      </c>
      <c r="B1" s="2" t="s">
        <v>2</v>
      </c>
      <c r="C1" s="2" t="s">
        <v>60</v>
      </c>
      <c r="E1" s="2" t="s">
        <v>108</v>
      </c>
      <c r="F1" s="2" t="s">
        <v>271</v>
      </c>
    </row>
    <row r="2" spans="1:6">
      <c r="A2" s="3" t="s">
        <v>272</v>
      </c>
    </row>
    <row r="3" spans="1:6">
      <c r="A3" s="4" t="s">
        <v>62</v>
      </c>
      <c r="B3" s="6" t="n">
        <v>164646</v>
      </c>
      <c r="C3" s="6" t="n">
        <v>247577</v>
      </c>
      <c r="D3" s="4" t="s">
        <v>63</v>
      </c>
      <c r="E3" s="6" t="n">
        <v>259753</v>
      </c>
      <c r="F3" s="6" t="n">
        <v>177548</v>
      </c>
    </row>
    <row r="4" spans="1:6">
      <c r="A4" s="4" t="s">
        <v>71</v>
      </c>
      <c r="B4" s="5" t="n">
        <v>917</v>
      </c>
      <c r="C4" s="5" t="n">
        <v>917</v>
      </c>
      <c r="D4" s="4" t="s">
        <v>63</v>
      </c>
      <c r="E4" s="5" t="n">
        <v>917</v>
      </c>
      <c r="F4" s="5" t="n">
        <v>917</v>
      </c>
    </row>
    <row r="5" spans="1:6">
      <c r="A5" s="4" t="s">
        <v>130</v>
      </c>
      <c r="B5" s="6" t="n">
        <v>165563</v>
      </c>
      <c r="C5" s="6" t="n">
        <v>248494</v>
      </c>
      <c r="E5" s="6" t="n">
        <v>260670</v>
      </c>
      <c r="F5" s="6" t="n">
        <v>178465</v>
      </c>
    </row>
    <row r="6" spans="1:6"/>
    <row r="7" spans="1:6">
      <c r="A7" s="4" t="s">
        <v>63</v>
      </c>
      <c r="B7" s="4" t="s">
        <v>96</v>
      </c>
    </row>
  </sheetData>
  <mergeCells count="3">
    <mergeCell ref="C1:D1"/>
    <mergeCell ref="A6:F6"/>
    <mergeCell ref="B7:F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73</v>
      </c>
      <c r="B1" s="2" t="s">
        <v>274</v>
      </c>
      <c r="C1" s="2" t="s">
        <v>107</v>
      </c>
      <c r="E1" s="2" t="s">
        <v>1</v>
      </c>
    </row>
    <row r="2" spans="1:7">
      <c r="B2" s="2" t="s">
        <v>275</v>
      </c>
      <c r="C2" s="2" t="s">
        <v>2</v>
      </c>
      <c r="D2" s="2" t="s">
        <v>108</v>
      </c>
      <c r="E2" s="2" t="s">
        <v>2</v>
      </c>
      <c r="F2" s="2" t="s">
        <v>108</v>
      </c>
      <c r="G2" s="2" t="s">
        <v>276</v>
      </c>
    </row>
    <row r="3" spans="1:7">
      <c r="A3" s="3" t="s">
        <v>277</v>
      </c>
    </row>
    <row r="4" spans="1:7">
      <c r="A4" s="4" t="s">
        <v>278</v>
      </c>
      <c r="C4" s="6" t="n">
        <v>27967</v>
      </c>
      <c r="D4" s="6" t="n">
        <v>27549</v>
      </c>
      <c r="E4" s="6" t="n">
        <v>95178</v>
      </c>
      <c r="F4" s="6" t="n">
        <v>75560</v>
      </c>
    </row>
    <row r="5" spans="1:7">
      <c r="A5" s="4" t="s">
        <v>279</v>
      </c>
      <c r="C5" s="5" t="n">
        <v>26069</v>
      </c>
      <c r="E5" s="5" t="n">
        <v>26069</v>
      </c>
    </row>
    <row r="6" spans="1:7">
      <c r="A6" s="4" t="s">
        <v>280</v>
      </c>
      <c r="C6" s="6" t="n">
        <v>28340</v>
      </c>
      <c r="E6" s="5" t="n">
        <v>28340</v>
      </c>
    </row>
    <row r="7" spans="1:7">
      <c r="A7" s="4" t="s">
        <v>281</v>
      </c>
    </row>
    <row r="8" spans="1:7">
      <c r="A8" s="3" t="s">
        <v>277</v>
      </c>
    </row>
    <row r="9" spans="1:7">
      <c r="A9" s="4" t="s">
        <v>279</v>
      </c>
      <c r="G9" s="6" t="n">
        <v>28000</v>
      </c>
    </row>
    <row r="10" spans="1:7">
      <c r="A10" s="4" t="s">
        <v>280</v>
      </c>
      <c r="G10" s="6" t="n">
        <v>30100</v>
      </c>
    </row>
    <row r="11" spans="1:7">
      <c r="A11" s="4" t="s">
        <v>282</v>
      </c>
    </row>
    <row r="12" spans="1:7">
      <c r="A12" s="3" t="s">
        <v>277</v>
      </c>
    </row>
    <row r="13" spans="1:7">
      <c r="A13" s="4" t="s">
        <v>283</v>
      </c>
      <c r="E13" s="5" t="n">
        <v>11000</v>
      </c>
    </row>
    <row r="14" spans="1:7">
      <c r="A14" s="4" t="s">
        <v>284</v>
      </c>
    </row>
    <row r="15" spans="1:7">
      <c r="A15" s="3" t="s">
        <v>277</v>
      </c>
    </row>
    <row r="16" spans="1:7">
      <c r="A16" s="4" t="s">
        <v>285</v>
      </c>
      <c r="B16" s="6" t="n">
        <v>5000</v>
      </c>
    </row>
    <row r="17" spans="1:7">
      <c r="A17" s="4" t="s">
        <v>278</v>
      </c>
      <c r="E17" s="6" t="n">
        <v>5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107</v>
      </c>
      <c r="D1" s="2" t="s">
        <v>1</v>
      </c>
    </row>
    <row r="2" spans="1:5">
      <c r="B2" s="2" t="s">
        <v>2</v>
      </c>
      <c r="C2" s="2" t="s">
        <v>108</v>
      </c>
      <c r="D2" s="2" t="s">
        <v>2</v>
      </c>
      <c r="E2" s="2" t="s">
        <v>108</v>
      </c>
    </row>
    <row r="3" spans="1:5">
      <c r="A3" s="4" t="s">
        <v>287</v>
      </c>
    </row>
    <row r="4" spans="1:5">
      <c r="A4" s="3" t="s">
        <v>288</v>
      </c>
    </row>
    <row r="5" spans="1:5">
      <c r="A5" s="4" t="s">
        <v>289</v>
      </c>
      <c r="B5" s="5" t="n">
        <v>9841889</v>
      </c>
      <c r="C5" s="5" t="n">
        <v>7292701</v>
      </c>
      <c r="D5" s="5" t="n">
        <v>9562876</v>
      </c>
      <c r="E5" s="5" t="n">
        <v>743486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60</v>
      </c>
    </row>
    <row r="2" spans="1:3">
      <c r="A2" s="3" t="s">
        <v>291</v>
      </c>
    </row>
    <row r="3" spans="1:3">
      <c r="A3" s="4" t="s">
        <v>292</v>
      </c>
      <c r="B3" s="6" t="n">
        <v>307778</v>
      </c>
      <c r="C3" s="6" t="n">
        <v>416512</v>
      </c>
    </row>
    <row r="4" spans="1:3">
      <c r="A4" s="4" t="s">
        <v>293</v>
      </c>
      <c r="B4" s="5" t="n">
        <v>167</v>
      </c>
    </row>
    <row r="5" spans="1:3">
      <c r="A5" s="4" t="s">
        <v>294</v>
      </c>
      <c r="C5" s="5" t="n">
        <v>-66</v>
      </c>
    </row>
    <row r="6" spans="1:3">
      <c r="A6" s="4" t="s">
        <v>295</v>
      </c>
      <c r="B6" s="5" t="n">
        <v>307945</v>
      </c>
      <c r="C6" s="5" t="n">
        <v>416446</v>
      </c>
    </row>
    <row r="7" spans="1:3">
      <c r="A7" s="4" t="s">
        <v>296</v>
      </c>
    </row>
    <row r="8" spans="1:3">
      <c r="A8" s="3" t="s">
        <v>291</v>
      </c>
    </row>
    <row r="9" spans="1:3">
      <c r="A9" s="4" t="s">
        <v>292</v>
      </c>
      <c r="B9" s="5" t="n">
        <v>145961</v>
      </c>
      <c r="C9" s="5" t="n">
        <v>226979</v>
      </c>
    </row>
    <row r="10" spans="1:3">
      <c r="A10" s="4" t="s">
        <v>295</v>
      </c>
      <c r="B10" s="5" t="n">
        <v>145961</v>
      </c>
      <c r="C10" s="5" t="n">
        <v>226979</v>
      </c>
    </row>
    <row r="11" spans="1:3">
      <c r="A11" s="4" t="s">
        <v>297</v>
      </c>
    </row>
    <row r="12" spans="1:3">
      <c r="A12" s="3" t="s">
        <v>291</v>
      </c>
    </row>
    <row r="13" spans="1:3">
      <c r="A13" s="4" t="s">
        <v>292</v>
      </c>
      <c r="B13" s="5" t="n">
        <v>917</v>
      </c>
      <c r="C13" s="5" t="n">
        <v>917</v>
      </c>
    </row>
    <row r="14" spans="1:3">
      <c r="A14" s="4" t="s">
        <v>295</v>
      </c>
      <c r="B14" s="5" t="n">
        <v>917</v>
      </c>
      <c r="C14" s="5" t="n">
        <v>917</v>
      </c>
    </row>
    <row r="15" spans="1:3">
      <c r="A15" s="4" t="s">
        <v>298</v>
      </c>
    </row>
    <row r="16" spans="1:3">
      <c r="A16" s="3" t="s">
        <v>291</v>
      </c>
    </row>
    <row r="17" spans="1:3">
      <c r="A17" s="4" t="s">
        <v>292</v>
      </c>
      <c r="B17" s="5" t="n">
        <v>160900</v>
      </c>
      <c r="C17" s="5" t="n">
        <v>188616</v>
      </c>
    </row>
    <row r="18" spans="1:3">
      <c r="A18" s="4" t="s">
        <v>293</v>
      </c>
      <c r="B18" s="5" t="n">
        <v>167</v>
      </c>
    </row>
    <row r="19" spans="1:3">
      <c r="A19" s="4" t="s">
        <v>294</v>
      </c>
      <c r="C19" s="5" t="n">
        <v>-66</v>
      </c>
    </row>
    <row r="20" spans="1:3">
      <c r="A20" s="4" t="s">
        <v>295</v>
      </c>
      <c r="B20" s="6" t="n">
        <v>161067</v>
      </c>
      <c r="C20" s="6" t="n">
        <v>1885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201</v>
      </c>
    </row>
    <row r="3" spans="1:2">
      <c r="A3" s="4" t="s">
        <v>301</v>
      </c>
      <c r="B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v>
      </c>
      <c r="B1" s="2" t="s">
        <v>2</v>
      </c>
      <c r="C1" s="2" t="s">
        <v>60</v>
      </c>
    </row>
    <row r="2" spans="1:3">
      <c r="A2" s="4" t="s">
        <v>98</v>
      </c>
      <c r="B2" s="7" t="n">
        <v>1e-05</v>
      </c>
      <c r="C2" s="7" t="n">
        <v>1e-05</v>
      </c>
    </row>
    <row r="3" spans="1:3">
      <c r="A3" s="4" t="s">
        <v>99</v>
      </c>
      <c r="B3" s="5" t="n">
        <v>75000000</v>
      </c>
      <c r="C3" s="5" t="n">
        <v>75000000</v>
      </c>
    </row>
    <row r="4" spans="1:3">
      <c r="A4" s="4" t="s">
        <v>100</v>
      </c>
      <c r="B4" s="5" t="n">
        <v>45426468</v>
      </c>
      <c r="C4" s="5" t="n">
        <v>45083209</v>
      </c>
    </row>
    <row r="5" spans="1:3">
      <c r="A5" s="4" t="s">
        <v>101</v>
      </c>
      <c r="B5" s="5" t="n">
        <v>45426468</v>
      </c>
      <c r="C5" s="5" t="n">
        <v>45083209</v>
      </c>
    </row>
    <row r="6" spans="1:3">
      <c r="A6" s="4" t="s">
        <v>94</v>
      </c>
    </row>
    <row r="7" spans="1:3">
      <c r="A7" s="4" t="s">
        <v>102</v>
      </c>
      <c r="B7" s="7" t="n">
        <v>1e-05</v>
      </c>
      <c r="C7" s="7" t="n">
        <v>1e-05</v>
      </c>
    </row>
    <row r="8" spans="1:3">
      <c r="A8" s="4" t="s">
        <v>103</v>
      </c>
      <c r="B8" s="5" t="n">
        <v>10000000</v>
      </c>
      <c r="C8" s="5" t="n">
        <v>10000000</v>
      </c>
    </row>
    <row r="9" spans="1:3">
      <c r="A9" s="4" t="s">
        <v>104</v>
      </c>
      <c r="B9" s="5" t="n">
        <v>0</v>
      </c>
      <c r="C9" s="5" t="n">
        <v>0</v>
      </c>
    </row>
    <row r="10" spans="1:3">
      <c r="A10" s="4" t="s">
        <v>10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2</v>
      </c>
      <c r="B1" s="2" t="s">
        <v>2</v>
      </c>
      <c r="C1" s="2" t="s">
        <v>60</v>
      </c>
    </row>
    <row r="2" spans="1:4">
      <c r="A2" s="3" t="s">
        <v>204</v>
      </c>
    </row>
    <row r="3" spans="1:4">
      <c r="A3" s="4" t="s">
        <v>303</v>
      </c>
      <c r="B3" s="6" t="n">
        <v>11319</v>
      </c>
      <c r="C3" s="6" t="n">
        <v>18520</v>
      </c>
    </row>
    <row r="4" spans="1:4">
      <c r="A4" s="4" t="s">
        <v>304</v>
      </c>
      <c r="B4" s="5" t="n">
        <v>5159</v>
      </c>
      <c r="C4" s="5" t="n">
        <v>6585</v>
      </c>
    </row>
    <row r="5" spans="1:4">
      <c r="A5" s="4" t="s">
        <v>305</v>
      </c>
      <c r="B5" s="5" t="n">
        <v>981</v>
      </c>
      <c r="C5" s="5" t="n">
        <v>830</v>
      </c>
    </row>
    <row r="6" spans="1:4">
      <c r="A6" s="4" t="s">
        <v>306</v>
      </c>
      <c r="B6" s="5" t="n">
        <v>2719</v>
      </c>
    </row>
    <row r="7" spans="1:4">
      <c r="A7" s="4" t="s">
        <v>307</v>
      </c>
      <c r="B7" s="5" t="n">
        <v>318</v>
      </c>
      <c r="C7" s="5" t="n">
        <v>789</v>
      </c>
    </row>
    <row r="8" spans="1:4">
      <c r="A8" s="4" t="s">
        <v>130</v>
      </c>
      <c r="B8" s="6" t="n">
        <v>20496</v>
      </c>
      <c r="C8" s="6" t="n">
        <v>26724</v>
      </c>
      <c r="D8" s="4" t="s">
        <v>63</v>
      </c>
    </row>
    <row r="9" spans="1:4"/>
    <row r="10" spans="1:4">
      <c r="A10" s="4" t="s">
        <v>63</v>
      </c>
      <c r="B10" s="4" t="s">
        <v>96</v>
      </c>
    </row>
  </sheetData>
  <mergeCells count="3">
    <mergeCell ref="C1:D1"/>
    <mergeCell ref="A9:D9"/>
    <mergeCell ref="B10:D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107</v>
      </c>
      <c r="D1" s="2" t="s">
        <v>1</v>
      </c>
    </row>
    <row r="2" spans="1:5">
      <c r="B2" s="2" t="s">
        <v>2</v>
      </c>
      <c r="C2" s="2" t="s">
        <v>108</v>
      </c>
      <c r="D2" s="2" t="s">
        <v>2</v>
      </c>
      <c r="E2" s="2" t="s">
        <v>108</v>
      </c>
    </row>
    <row r="3" spans="1:5">
      <c r="A3" s="3" t="s">
        <v>309</v>
      </c>
    </row>
    <row r="4" spans="1:5">
      <c r="A4" s="4" t="s">
        <v>310</v>
      </c>
      <c r="B4" s="6" t="n">
        <v>10712</v>
      </c>
      <c r="C4" s="6" t="n">
        <v>12509</v>
      </c>
      <c r="D4" s="6" t="n">
        <v>49210</v>
      </c>
      <c r="E4" s="6" t="n">
        <v>48031</v>
      </c>
    </row>
    <row r="5" spans="1:5">
      <c r="A5" s="4" t="s">
        <v>311</v>
      </c>
    </row>
    <row r="6" spans="1:5">
      <c r="A6" s="3" t="s">
        <v>309</v>
      </c>
    </row>
    <row r="7" spans="1:5">
      <c r="A7" s="4" t="s">
        <v>310</v>
      </c>
      <c r="B7" s="5" t="n">
        <v>1652</v>
      </c>
      <c r="C7" s="5" t="n">
        <v>2827</v>
      </c>
      <c r="D7" s="5" t="n">
        <v>5983</v>
      </c>
      <c r="E7" s="5" t="n">
        <v>16261</v>
      </c>
    </row>
    <row r="8" spans="1:5">
      <c r="A8" s="4" t="s">
        <v>312</v>
      </c>
    </row>
    <row r="9" spans="1:5">
      <c r="A9" s="3" t="s">
        <v>309</v>
      </c>
    </row>
    <row r="10" spans="1:5">
      <c r="A10" s="4" t="s">
        <v>310</v>
      </c>
      <c r="B10" s="5" t="n">
        <v>1648</v>
      </c>
      <c r="C10" s="5" t="n">
        <v>1520</v>
      </c>
      <c r="D10" s="5" t="n">
        <v>2905</v>
      </c>
      <c r="E10" s="5" t="n">
        <v>4372</v>
      </c>
    </row>
    <row r="11" spans="1:5">
      <c r="A11" s="4" t="s">
        <v>313</v>
      </c>
    </row>
    <row r="12" spans="1:5">
      <c r="A12" s="3" t="s">
        <v>309</v>
      </c>
    </row>
    <row r="13" spans="1:5">
      <c r="A13" s="4" t="s">
        <v>310</v>
      </c>
      <c r="B13" s="6" t="n">
        <v>7412</v>
      </c>
      <c r="C13" s="6" t="n">
        <v>8162</v>
      </c>
      <c r="D13" s="6" t="n">
        <v>40322</v>
      </c>
      <c r="E13" s="5" t="n">
        <v>24572</v>
      </c>
    </row>
    <row r="14" spans="1:5">
      <c r="A14" s="4" t="s">
        <v>314</v>
      </c>
    </row>
    <row r="15" spans="1:5">
      <c r="A15" s="3" t="s">
        <v>309</v>
      </c>
    </row>
    <row r="16" spans="1:5">
      <c r="A16" s="4" t="s">
        <v>310</v>
      </c>
      <c r="E16" s="5" t="n">
        <v>1471</v>
      </c>
    </row>
    <row r="17" spans="1:5">
      <c r="A17" s="4" t="s">
        <v>315</v>
      </c>
    </row>
    <row r="18" spans="1:5">
      <c r="A18" s="3" t="s">
        <v>309</v>
      </c>
    </row>
    <row r="19" spans="1:5">
      <c r="A19" s="4" t="s">
        <v>310</v>
      </c>
      <c r="E19" s="6" t="n">
        <v>135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0"/>
    <col customWidth="1" max="5" min="5" width="32"/>
    <col customWidth="1" max="6" min="6" width="32"/>
    <col customWidth="1" max="7" min="7" width="21"/>
    <col customWidth="1" max="8" min="8" width="32"/>
    <col customWidth="1" max="9" min="9" width="32"/>
    <col customWidth="1" max="10" min="10" width="21"/>
    <col customWidth="1" max="11" min="11" width="21"/>
    <col customWidth="1" max="12" min="12" width="4"/>
    <col customWidth="1" max="13" min="13" width="20"/>
  </cols>
  <sheetData>
    <row r="1" spans="1:13">
      <c r="A1" s="1" t="s">
        <v>316</v>
      </c>
      <c r="B1" s="2" t="s">
        <v>274</v>
      </c>
      <c r="E1" s="2" t="s">
        <v>107</v>
      </c>
      <c r="H1" s="2" t="s">
        <v>1</v>
      </c>
    </row>
    <row r="2" spans="1:13">
      <c r="B2" s="2" t="s">
        <v>317</v>
      </c>
      <c r="C2" s="2" t="s">
        <v>318</v>
      </c>
      <c r="D2" s="2" t="s">
        <v>319</v>
      </c>
      <c r="E2" s="2" t="s">
        <v>300</v>
      </c>
      <c r="F2" s="2" t="s">
        <v>320</v>
      </c>
      <c r="G2" s="2" t="s">
        <v>321</v>
      </c>
      <c r="H2" s="2" t="s">
        <v>300</v>
      </c>
      <c r="I2" s="2" t="s">
        <v>320</v>
      </c>
      <c r="J2" s="2" t="s">
        <v>322</v>
      </c>
      <c r="K2" s="2" t="s">
        <v>323</v>
      </c>
      <c r="M2" s="2" t="s">
        <v>324</v>
      </c>
    </row>
    <row r="3" spans="1:13">
      <c r="A3" s="3" t="s">
        <v>309</v>
      </c>
    </row>
    <row r="4" spans="1:13">
      <c r="A4" s="4" t="s">
        <v>77</v>
      </c>
      <c r="E4" s="6" t="n">
        <v>20496000</v>
      </c>
      <c r="H4" s="6" t="n">
        <v>20496000</v>
      </c>
      <c r="K4" s="6" t="n">
        <v>26724000</v>
      </c>
      <c r="L4" s="4" t="s">
        <v>63</v>
      </c>
    </row>
    <row r="5" spans="1:13">
      <c r="A5" s="4" t="s">
        <v>325</v>
      </c>
      <c r="E5" s="6" t="n">
        <v>10712000</v>
      </c>
      <c r="F5" s="6" t="n">
        <v>12509000</v>
      </c>
      <c r="H5" s="6" t="n">
        <v>49210000</v>
      </c>
      <c r="I5" s="6" t="n">
        <v>48031000</v>
      </c>
    </row>
    <row r="6" spans="1:13">
      <c r="A6" s="4" t="s">
        <v>111</v>
      </c>
      <c r="E6" s="4" t="s">
        <v>112</v>
      </c>
      <c r="F6" s="4" t="s">
        <v>112</v>
      </c>
      <c r="H6" s="4" t="s">
        <v>112</v>
      </c>
      <c r="I6" s="4" t="s">
        <v>112</v>
      </c>
    </row>
    <row r="7" spans="1:13">
      <c r="A7" s="4" t="s">
        <v>175</v>
      </c>
      <c r="E7" s="6" t="n">
        <v>238805000</v>
      </c>
      <c r="H7" s="6" t="n">
        <v>238805000</v>
      </c>
      <c r="K7" s="5" t="n">
        <v>277980000</v>
      </c>
    </row>
    <row r="8" spans="1:13">
      <c r="A8" s="4" t="s">
        <v>326</v>
      </c>
    </row>
    <row r="9" spans="1:13">
      <c r="A9" s="3" t="s">
        <v>309</v>
      </c>
    </row>
    <row r="10" spans="1:13">
      <c r="A10" s="4" t="s">
        <v>327</v>
      </c>
      <c r="B10" s="6" t="n">
        <v>4000000</v>
      </c>
    </row>
    <row r="11" spans="1:13">
      <c r="A11" s="4" t="s">
        <v>328</v>
      </c>
    </row>
    <row r="12" spans="1:13">
      <c r="A12" s="3" t="s">
        <v>309</v>
      </c>
    </row>
    <row r="13" spans="1:13">
      <c r="A13" s="4" t="s">
        <v>329</v>
      </c>
      <c r="B13" s="5" t="n">
        <v>21000000</v>
      </c>
    </row>
    <row r="14" spans="1:13">
      <c r="A14" s="4" t="s">
        <v>330</v>
      </c>
      <c r="G14" s="6" t="n">
        <v>9900000</v>
      </c>
    </row>
    <row r="15" spans="1:13">
      <c r="A15" s="4" t="s">
        <v>325</v>
      </c>
      <c r="E15" s="5" t="n">
        <v>1700000</v>
      </c>
      <c r="F15" s="6" t="n">
        <v>2800000</v>
      </c>
      <c r="H15" s="5" t="n">
        <v>6000000</v>
      </c>
      <c r="I15" s="6" t="n">
        <v>16300000</v>
      </c>
    </row>
    <row r="16" spans="1:13">
      <c r="A16" s="4" t="s">
        <v>331</v>
      </c>
    </row>
    <row r="17" spans="1:13">
      <c r="A17" s="3" t="s">
        <v>309</v>
      </c>
    </row>
    <row r="18" spans="1:13">
      <c r="A18" s="4" t="s">
        <v>332</v>
      </c>
      <c r="D18" s="6" t="n">
        <v>30000000</v>
      </c>
    </row>
    <row r="19" spans="1:13">
      <c r="A19" s="4" t="s">
        <v>329</v>
      </c>
      <c r="D19" s="5" t="n">
        <v>14000000</v>
      </c>
    </row>
    <row r="20" spans="1:13">
      <c r="A20" s="4" t="s">
        <v>333</v>
      </c>
      <c r="D20" s="5" t="n">
        <v>39800000</v>
      </c>
    </row>
    <row r="21" spans="1:13">
      <c r="A21" s="4" t="s">
        <v>334</v>
      </c>
      <c r="D21" s="6" t="n">
        <v>4200000</v>
      </c>
    </row>
    <row r="22" spans="1:13">
      <c r="A22" s="4" t="s">
        <v>335</v>
      </c>
      <c r="D22" s="5" t="n">
        <v>2</v>
      </c>
    </row>
    <row r="23" spans="1:13">
      <c r="A23" s="4" t="s">
        <v>336</v>
      </c>
    </row>
    <row r="24" spans="1:13">
      <c r="A24" s="3" t="s">
        <v>309</v>
      </c>
    </row>
    <row r="25" spans="1:13">
      <c r="A25" s="4" t="s">
        <v>337</v>
      </c>
      <c r="D25" s="5" t="n">
        <v>2</v>
      </c>
    </row>
    <row r="26" spans="1:13">
      <c r="A26" s="4" t="s">
        <v>338</v>
      </c>
      <c r="D26" s="4" t="s">
        <v>339</v>
      </c>
    </row>
    <row r="27" spans="1:13">
      <c r="A27" s="4" t="s">
        <v>340</v>
      </c>
      <c r="E27" s="5" t="n">
        <v>0</v>
      </c>
      <c r="H27" s="5" t="n">
        <v>0</v>
      </c>
      <c r="K27" s="5" t="n">
        <v>0</v>
      </c>
    </row>
    <row r="28" spans="1:13">
      <c r="A28" s="4" t="s">
        <v>341</v>
      </c>
    </row>
    <row r="29" spans="1:13">
      <c r="A29" s="3" t="s">
        <v>309</v>
      </c>
    </row>
    <row r="30" spans="1:13">
      <c r="A30" s="4" t="s">
        <v>332</v>
      </c>
      <c r="D30" s="6" t="n">
        <v>20000000</v>
      </c>
    </row>
    <row r="31" spans="1:13">
      <c r="A31" s="4" t="s">
        <v>329</v>
      </c>
      <c r="B31" s="5" t="n">
        <v>21000000</v>
      </c>
      <c r="C31" s="6" t="n">
        <v>14000000</v>
      </c>
    </row>
    <row r="32" spans="1:13">
      <c r="A32" s="4" t="s">
        <v>327</v>
      </c>
      <c r="C32" s="6" t="n">
        <v>1000000</v>
      </c>
    </row>
    <row r="33" spans="1:13">
      <c r="A33" s="4" t="s">
        <v>329</v>
      </c>
      <c r="B33" s="5" t="n">
        <v>21000000</v>
      </c>
    </row>
    <row r="34" spans="1:13">
      <c r="A34" s="4" t="s">
        <v>175</v>
      </c>
      <c r="E34" s="5" t="n">
        <v>19200000</v>
      </c>
      <c r="H34" s="5" t="n">
        <v>19200000</v>
      </c>
      <c r="K34" s="5" t="n">
        <v>23200000</v>
      </c>
    </row>
    <row r="35" spans="1:13">
      <c r="A35" s="4" t="s">
        <v>342</v>
      </c>
    </row>
    <row r="36" spans="1:13">
      <c r="A36" s="3" t="s">
        <v>309</v>
      </c>
    </row>
    <row r="37" spans="1:13">
      <c r="A37" s="4" t="s">
        <v>77</v>
      </c>
      <c r="E37" s="5" t="n">
        <v>0</v>
      </c>
      <c r="H37" s="5" t="n">
        <v>0</v>
      </c>
      <c r="K37" s="5" t="n">
        <v>1100000</v>
      </c>
    </row>
    <row r="38" spans="1:13">
      <c r="A38" s="4" t="s">
        <v>343</v>
      </c>
    </row>
    <row r="39" spans="1:13">
      <c r="A39" s="3" t="s">
        <v>309</v>
      </c>
    </row>
    <row r="40" spans="1:13">
      <c r="A40" s="4" t="s">
        <v>332</v>
      </c>
      <c r="D40" s="5" t="n">
        <v>20000000</v>
      </c>
    </row>
    <row r="41" spans="1:13">
      <c r="A41" s="4" t="s">
        <v>333</v>
      </c>
      <c r="D41" s="5" t="n">
        <v>29800000</v>
      </c>
    </row>
    <row r="42" spans="1:13">
      <c r="A42" s="4" t="s">
        <v>334</v>
      </c>
      <c r="D42" s="5" t="n">
        <v>4200000</v>
      </c>
    </row>
    <row r="43" spans="1:13">
      <c r="A43" s="4" t="s">
        <v>329</v>
      </c>
      <c r="D43" s="6" t="n">
        <v>14000000</v>
      </c>
    </row>
    <row r="44" spans="1:13">
      <c r="A44" s="4" t="s">
        <v>344</v>
      </c>
    </row>
    <row r="45" spans="1:13">
      <c r="A45" s="3" t="s">
        <v>309</v>
      </c>
    </row>
    <row r="46" spans="1:13">
      <c r="A46" s="4" t="s">
        <v>345</v>
      </c>
      <c r="D46" s="4" t="s">
        <v>339</v>
      </c>
    </row>
    <row r="47" spans="1:13">
      <c r="A47" s="4" t="s">
        <v>346</v>
      </c>
    </row>
    <row r="48" spans="1:13">
      <c r="A48" s="3" t="s">
        <v>309</v>
      </c>
    </row>
    <row r="49" spans="1:13">
      <c r="A49" s="4" t="s">
        <v>347</v>
      </c>
      <c r="D49" s="6" t="n">
        <v>470000000</v>
      </c>
    </row>
    <row r="50" spans="1:13">
      <c r="A50" s="4" t="s">
        <v>348</v>
      </c>
    </row>
    <row r="51" spans="1:13">
      <c r="A51" s="3" t="s">
        <v>309</v>
      </c>
    </row>
    <row r="52" spans="1:13">
      <c r="A52" s="4" t="s">
        <v>327</v>
      </c>
      <c r="B52" s="6" t="n">
        <v>4000000</v>
      </c>
    </row>
    <row r="53" spans="1:13">
      <c r="A53" s="4" t="s">
        <v>349</v>
      </c>
    </row>
    <row r="54" spans="1:13">
      <c r="A54" s="3" t="s">
        <v>309</v>
      </c>
    </row>
    <row r="55" spans="1:13">
      <c r="A55" s="4" t="s">
        <v>327</v>
      </c>
      <c r="D55" s="5" t="n">
        <v>1000000</v>
      </c>
    </row>
    <row r="56" spans="1:13">
      <c r="A56" s="4" t="s">
        <v>350</v>
      </c>
    </row>
    <row r="57" spans="1:13">
      <c r="A57" s="3" t="s">
        <v>309</v>
      </c>
    </row>
    <row r="58" spans="1:13">
      <c r="A58" s="4" t="s">
        <v>332</v>
      </c>
      <c r="D58" s="5" t="n">
        <v>10000000</v>
      </c>
    </row>
    <row r="59" spans="1:13">
      <c r="A59" s="4" t="s">
        <v>351</v>
      </c>
      <c r="M59" s="5" t="n">
        <v>1</v>
      </c>
    </row>
    <row r="60" spans="1:13">
      <c r="A60" s="4" t="s">
        <v>352</v>
      </c>
      <c r="D60" s="5" t="n">
        <v>10000000</v>
      </c>
    </row>
    <row r="61" spans="1:13">
      <c r="A61" s="4" t="s">
        <v>175</v>
      </c>
      <c r="E61" s="5" t="n">
        <v>12700000</v>
      </c>
      <c r="H61" s="5" t="n">
        <v>12700000</v>
      </c>
      <c r="K61" s="6" t="n">
        <v>4700000</v>
      </c>
    </row>
    <row r="62" spans="1:13">
      <c r="A62" s="4" t="s">
        <v>353</v>
      </c>
    </row>
    <row r="63" spans="1:13">
      <c r="A63" s="3" t="s">
        <v>309</v>
      </c>
    </row>
    <row r="64" spans="1:13">
      <c r="A64" s="4" t="s">
        <v>332</v>
      </c>
      <c r="D64" s="5" t="n">
        <v>10000000</v>
      </c>
    </row>
    <row r="65" spans="1:13">
      <c r="A65" s="4" t="s">
        <v>354</v>
      </c>
    </row>
    <row r="66" spans="1:13">
      <c r="A66" s="3" t="s">
        <v>309</v>
      </c>
    </row>
    <row r="67" spans="1:13">
      <c r="A67" s="4" t="s">
        <v>355</v>
      </c>
      <c r="D67" s="6" t="n">
        <v>10000000</v>
      </c>
    </row>
    <row r="68" spans="1:13">
      <c r="A68" s="4" t="s">
        <v>175</v>
      </c>
      <c r="E68" s="6" t="n">
        <v>9500000</v>
      </c>
      <c r="H68" s="6" t="n">
        <v>9500000</v>
      </c>
    </row>
    <row r="69" spans="1:13">
      <c r="A69" s="4" t="s">
        <v>356</v>
      </c>
    </row>
    <row r="70" spans="1:13">
      <c r="A70" s="3" t="s">
        <v>309</v>
      </c>
    </row>
    <row r="71" spans="1:13">
      <c r="A71" s="4" t="s">
        <v>333</v>
      </c>
      <c r="J71" s="6" t="n">
        <v>10000000</v>
      </c>
    </row>
    <row r="72" spans="1:13">
      <c r="A72" s="4" t="s">
        <v>357</v>
      </c>
      <c r="H72" s="4" t="s">
        <v>358</v>
      </c>
    </row>
    <row r="73" spans="1:13">
      <c r="A73" s="4" t="s">
        <v>359</v>
      </c>
    </row>
    <row r="74" spans="1:13">
      <c r="A74" s="3" t="s">
        <v>309</v>
      </c>
    </row>
    <row r="75" spans="1:13">
      <c r="A75" s="4" t="s">
        <v>360</v>
      </c>
      <c r="D75" s="5" t="n">
        <v>2</v>
      </c>
    </row>
    <row r="76" spans="1:13">
      <c r="A76" s="4" t="s">
        <v>361</v>
      </c>
    </row>
    <row r="77" spans="1:13">
      <c r="A77" s="3" t="s">
        <v>309</v>
      </c>
    </row>
    <row r="78" spans="1:13">
      <c r="A78" s="4" t="s">
        <v>362</v>
      </c>
      <c r="D78" s="6" t="n">
        <v>275000000</v>
      </c>
    </row>
    <row r="79" spans="1:13">
      <c r="A79" s="4" t="s">
        <v>363</v>
      </c>
    </row>
    <row r="80" spans="1:13">
      <c r="A80" s="3" t="s">
        <v>309</v>
      </c>
    </row>
    <row r="81" spans="1:13">
      <c r="A81" s="4" t="s">
        <v>364</v>
      </c>
      <c r="D81" s="4" t="s">
        <v>365</v>
      </c>
    </row>
    <row r="82" spans="1:13"/>
    <row r="83" spans="1:13">
      <c r="A83" s="4" t="s">
        <v>63</v>
      </c>
      <c r="B83" s="4" t="s">
        <v>96</v>
      </c>
    </row>
  </sheetData>
  <mergeCells count="8">
    <mergeCell ref="A1:A2"/>
    <mergeCell ref="B1:D1"/>
    <mergeCell ref="E1:G1"/>
    <mergeCell ref="H1:I1"/>
    <mergeCell ref="K1:L1"/>
    <mergeCell ref="K2:L2"/>
    <mergeCell ref="A82:M82"/>
    <mergeCell ref="B83:M8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6</v>
      </c>
      <c r="B1" s="2" t="s">
        <v>2</v>
      </c>
    </row>
    <row r="2" spans="1:2">
      <c r="A2" s="4" t="s">
        <v>367</v>
      </c>
    </row>
    <row r="3" spans="1:2">
      <c r="A3" s="3" t="s">
        <v>309</v>
      </c>
    </row>
    <row r="4" spans="1:2">
      <c r="A4" s="4" t="s">
        <v>368</v>
      </c>
      <c r="B4" s="4" t="s">
        <v>3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2"/>
    <col customWidth="1" max="5" min="5" width="14"/>
    <col customWidth="1" max="6" min="6" width="21"/>
    <col customWidth="1" max="7" min="7" width="4"/>
    <col customWidth="1" max="8" min="8" width="32"/>
    <col customWidth="1" max="9" min="9" width="32"/>
    <col customWidth="1" max="10" min="10" width="32"/>
  </cols>
  <sheetData>
    <row r="1" spans="1:10">
      <c r="A1" s="1" t="s">
        <v>369</v>
      </c>
      <c r="B1" s="2" t="s">
        <v>370</v>
      </c>
      <c r="C1" s="2" t="s">
        <v>371</v>
      </c>
      <c r="D1" s="2" t="s">
        <v>300</v>
      </c>
      <c r="E1" s="2" t="s">
        <v>372</v>
      </c>
      <c r="F1" s="2" t="s">
        <v>323</v>
      </c>
      <c r="H1" s="2" t="s">
        <v>320</v>
      </c>
      <c r="I1" s="2" t="s">
        <v>300</v>
      </c>
      <c r="J1" s="2" t="s">
        <v>320</v>
      </c>
    </row>
    <row r="2" spans="1:10">
      <c r="A2" s="3" t="s">
        <v>309</v>
      </c>
    </row>
    <row r="3" spans="1:10">
      <c r="A3" s="4" t="s">
        <v>373</v>
      </c>
      <c r="J3" s="6" t="n">
        <v>134596000</v>
      </c>
    </row>
    <row r="4" spans="1:10">
      <c r="A4" s="4" t="s">
        <v>77</v>
      </c>
      <c r="D4" s="6" t="n">
        <v>20496000</v>
      </c>
      <c r="F4" s="6" t="n">
        <v>26724000</v>
      </c>
      <c r="G4" s="4" t="s">
        <v>63</v>
      </c>
      <c r="I4" s="6" t="n">
        <v>20496000</v>
      </c>
    </row>
    <row r="5" spans="1:10">
      <c r="A5" s="4" t="s">
        <v>325</v>
      </c>
      <c r="D5" s="6" t="n">
        <v>10712000</v>
      </c>
      <c r="H5" s="6" t="n">
        <v>12509000</v>
      </c>
      <c r="I5" s="6" t="n">
        <v>49210000</v>
      </c>
      <c r="J5" s="6" t="n">
        <v>48031000</v>
      </c>
    </row>
    <row r="6" spans="1:10">
      <c r="A6" s="4" t="s">
        <v>111</v>
      </c>
      <c r="D6" s="4" t="s">
        <v>112</v>
      </c>
      <c r="H6" s="4" t="s">
        <v>112</v>
      </c>
      <c r="I6" s="4" t="s">
        <v>112</v>
      </c>
      <c r="J6" s="4" t="s">
        <v>112</v>
      </c>
    </row>
    <row r="7" spans="1:10">
      <c r="A7" s="4" t="s">
        <v>175</v>
      </c>
      <c r="D7" s="6" t="n">
        <v>238805000</v>
      </c>
      <c r="F7" s="5" t="n">
        <v>277980000</v>
      </c>
      <c r="I7" s="6" t="n">
        <v>238805000</v>
      </c>
    </row>
    <row r="8" spans="1:10">
      <c r="A8" s="4" t="s">
        <v>374</v>
      </c>
    </row>
    <row r="9" spans="1:10">
      <c r="A9" s="3" t="s">
        <v>309</v>
      </c>
    </row>
    <row r="10" spans="1:10">
      <c r="A10" s="4" t="s">
        <v>175</v>
      </c>
      <c r="D10" s="5" t="n">
        <v>38400000</v>
      </c>
      <c r="I10" s="5" t="n">
        <v>38400000</v>
      </c>
    </row>
    <row r="11" spans="1:10">
      <c r="A11" s="4" t="s">
        <v>375</v>
      </c>
    </row>
    <row r="12" spans="1:10">
      <c r="A12" s="3" t="s">
        <v>309</v>
      </c>
    </row>
    <row r="13" spans="1:10">
      <c r="A13" s="4" t="s">
        <v>175</v>
      </c>
      <c r="D13" s="5" t="n">
        <v>3200000</v>
      </c>
      <c r="I13" s="5" t="n">
        <v>3200000</v>
      </c>
    </row>
    <row r="14" spans="1:10">
      <c r="A14" s="4" t="s">
        <v>376</v>
      </c>
    </row>
    <row r="15" spans="1:10">
      <c r="A15" s="3" t="s">
        <v>309</v>
      </c>
    </row>
    <row r="16" spans="1:10">
      <c r="A16" s="4" t="s">
        <v>332</v>
      </c>
      <c r="B16" s="6" t="n">
        <v>40000000</v>
      </c>
      <c r="C16" s="6" t="n">
        <v>40000000</v>
      </c>
    </row>
    <row r="17" spans="1:10">
      <c r="A17" s="4" t="s">
        <v>377</v>
      </c>
      <c r="C17" s="5" t="n">
        <v>1156069</v>
      </c>
    </row>
    <row r="18" spans="1:10">
      <c r="A18" s="4" t="s">
        <v>378</v>
      </c>
      <c r="C18" s="8" t="n">
        <v>17.3</v>
      </c>
    </row>
    <row r="19" spans="1:10">
      <c r="A19" s="4" t="s">
        <v>373</v>
      </c>
      <c r="C19" s="6" t="n">
        <v>20000000</v>
      </c>
    </row>
    <row r="20" spans="1:10">
      <c r="A20" s="4" t="s">
        <v>379</v>
      </c>
      <c r="C20" s="4" t="s">
        <v>380</v>
      </c>
    </row>
    <row r="21" spans="1:10">
      <c r="A21" s="4" t="s">
        <v>381</v>
      </c>
      <c r="C21" s="4" t="s">
        <v>382</v>
      </c>
    </row>
    <row r="22" spans="1:10">
      <c r="A22" s="4" t="s">
        <v>383</v>
      </c>
      <c r="C22" s="6" t="n">
        <v>500000</v>
      </c>
    </row>
    <row r="23" spans="1:10">
      <c r="A23" s="4" t="s">
        <v>351</v>
      </c>
      <c r="B23" s="5" t="n">
        <v>1</v>
      </c>
    </row>
    <row r="24" spans="1:10">
      <c r="A24" s="4" t="s">
        <v>384</v>
      </c>
      <c r="B24" s="5" t="n">
        <v>2</v>
      </c>
    </row>
    <row r="25" spans="1:10">
      <c r="A25" s="4" t="s">
        <v>333</v>
      </c>
      <c r="B25" s="6" t="n">
        <v>51200000</v>
      </c>
    </row>
    <row r="26" spans="1:10">
      <c r="A26" s="4" t="s">
        <v>385</v>
      </c>
      <c r="B26" s="5" t="n">
        <v>500000</v>
      </c>
    </row>
    <row r="27" spans="1:10">
      <c r="A27" s="4" t="s">
        <v>386</v>
      </c>
      <c r="B27" s="5" t="n">
        <v>10700000</v>
      </c>
    </row>
    <row r="28" spans="1:10">
      <c r="A28" s="4" t="s">
        <v>325</v>
      </c>
      <c r="D28" s="6" t="n">
        <v>1600000</v>
      </c>
      <c r="H28" s="6" t="n">
        <v>1500000</v>
      </c>
      <c r="I28" s="6" t="n">
        <v>2900000</v>
      </c>
      <c r="J28" s="6" t="n">
        <v>4400000</v>
      </c>
    </row>
    <row r="29" spans="1:10">
      <c r="A29" s="4" t="s">
        <v>111</v>
      </c>
      <c r="D29" s="4" t="s">
        <v>112</v>
      </c>
      <c r="H29" s="4" t="s">
        <v>112</v>
      </c>
      <c r="I29" s="4" t="s">
        <v>112</v>
      </c>
      <c r="J29" s="4" t="s">
        <v>112</v>
      </c>
    </row>
    <row r="30" spans="1:10">
      <c r="A30" s="4" t="s">
        <v>340</v>
      </c>
      <c r="D30" s="6" t="n">
        <v>0</v>
      </c>
      <c r="F30" s="6" t="n">
        <v>0</v>
      </c>
      <c r="I30" s="6" t="n">
        <v>0</v>
      </c>
    </row>
    <row r="31" spans="1:10">
      <c r="A31" s="4" t="s">
        <v>387</v>
      </c>
    </row>
    <row r="32" spans="1:10">
      <c r="A32" s="3" t="s">
        <v>309</v>
      </c>
    </row>
    <row r="33" spans="1:10">
      <c r="A33" s="4" t="s">
        <v>362</v>
      </c>
      <c r="B33" s="6" t="n">
        <v>950000000</v>
      </c>
    </row>
    <row r="34" spans="1:10">
      <c r="A34" s="4" t="s">
        <v>360</v>
      </c>
      <c r="B34" s="5" t="n">
        <v>3</v>
      </c>
    </row>
    <row r="35" spans="1:10">
      <c r="A35" s="4" t="s">
        <v>388</v>
      </c>
      <c r="B35" s="6" t="n">
        <v>203000000</v>
      </c>
    </row>
    <row r="36" spans="1:10">
      <c r="A36" s="4" t="s">
        <v>389</v>
      </c>
    </row>
    <row r="37" spans="1:10">
      <c r="A37" s="3" t="s">
        <v>309</v>
      </c>
    </row>
    <row r="38" spans="1:10">
      <c r="A38" s="4" t="s">
        <v>333</v>
      </c>
      <c r="D38" s="5" t="n">
        <v>46400000</v>
      </c>
      <c r="I38" s="5" t="n">
        <v>46400000</v>
      </c>
    </row>
    <row r="39" spans="1:10">
      <c r="A39" s="4" t="s">
        <v>390</v>
      </c>
      <c r="E39" s="4" t="s">
        <v>391</v>
      </c>
      <c r="F39" s="4" t="s">
        <v>392</v>
      </c>
    </row>
    <row r="40" spans="1:10">
      <c r="A40" s="4" t="s">
        <v>175</v>
      </c>
      <c r="D40" s="5" t="n">
        <v>38400000</v>
      </c>
      <c r="F40" s="6" t="n">
        <v>40700000</v>
      </c>
      <c r="I40" s="5" t="n">
        <v>38400000</v>
      </c>
    </row>
    <row r="41" spans="1:10">
      <c r="A41" s="4" t="s">
        <v>393</v>
      </c>
    </row>
    <row r="42" spans="1:10">
      <c r="A42" s="3" t="s">
        <v>309</v>
      </c>
    </row>
    <row r="43" spans="1:10">
      <c r="A43" s="4" t="s">
        <v>362</v>
      </c>
      <c r="B43" s="6" t="n">
        <v>455000000</v>
      </c>
    </row>
    <row r="44" spans="1:10">
      <c r="A44" s="4" t="s">
        <v>394</v>
      </c>
      <c r="B44" s="4" t="s">
        <v>395</v>
      </c>
    </row>
    <row r="45" spans="1:10">
      <c r="A45" s="4" t="s">
        <v>396</v>
      </c>
    </row>
    <row r="46" spans="1:10">
      <c r="A46" s="3" t="s">
        <v>309</v>
      </c>
    </row>
    <row r="47" spans="1:10">
      <c r="A47" s="4" t="s">
        <v>333</v>
      </c>
      <c r="D47" s="5" t="n">
        <v>4800000</v>
      </c>
      <c r="I47" s="5" t="n">
        <v>4800000</v>
      </c>
    </row>
    <row r="48" spans="1:10">
      <c r="A48" s="4" t="s">
        <v>352</v>
      </c>
      <c r="D48" s="5" t="n">
        <v>4800000</v>
      </c>
      <c r="I48" s="6" t="n">
        <v>4800000</v>
      </c>
    </row>
    <row r="49" spans="1:10">
      <c r="A49" s="4" t="s">
        <v>357</v>
      </c>
      <c r="I49" s="4" t="s">
        <v>397</v>
      </c>
    </row>
    <row r="50" spans="1:10">
      <c r="A50" s="4" t="s">
        <v>175</v>
      </c>
      <c r="D50" s="5" t="n">
        <v>3200000</v>
      </c>
      <c r="F50" s="5" t="n">
        <v>3800000</v>
      </c>
      <c r="I50" s="6" t="n">
        <v>3200000</v>
      </c>
    </row>
    <row r="51" spans="1:10">
      <c r="A51" s="4" t="s">
        <v>398</v>
      </c>
    </row>
    <row r="52" spans="1:10">
      <c r="A52" s="3" t="s">
        <v>309</v>
      </c>
    </row>
    <row r="53" spans="1:10">
      <c r="A53" s="4" t="s">
        <v>364</v>
      </c>
      <c r="B53" s="4" t="s">
        <v>365</v>
      </c>
    </row>
    <row r="54" spans="1:10">
      <c r="A54" s="4" t="s">
        <v>77</v>
      </c>
      <c r="D54" s="6" t="n">
        <v>0</v>
      </c>
      <c r="F54" s="6" t="n">
        <v>2100000</v>
      </c>
      <c r="I54" s="6" t="n">
        <v>0</v>
      </c>
    </row>
    <row r="55" spans="1:10"/>
    <row r="56" spans="1:10">
      <c r="A56" s="4" t="s">
        <v>63</v>
      </c>
      <c r="B56" s="4" t="s">
        <v>96</v>
      </c>
    </row>
  </sheetData>
  <mergeCells count="3">
    <mergeCell ref="F1:G1"/>
    <mergeCell ref="A55:J55"/>
    <mergeCell ref="B56:J5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40"/>
    <col customWidth="1" max="3" min="3" width="58"/>
    <col customWidth="1" max="4" min="4" width="20"/>
    <col customWidth="1" max="5" min="5" width="32"/>
    <col customWidth="1" max="6" min="6" width="21"/>
    <col customWidth="1" max="7" min="7" width="32"/>
    <col customWidth="1" max="8" min="8" width="80"/>
    <col customWidth="1" max="9" min="9" width="32"/>
    <col customWidth="1" max="10" min="10" width="21"/>
    <col customWidth="1" max="11" min="11" width="21"/>
    <col customWidth="1" max="12" min="12" width="27"/>
    <col customWidth="1" max="13" min="13" width="21"/>
    <col customWidth="1" max="14" min="14" width="21"/>
  </cols>
  <sheetData>
    <row r="1" spans="1:14">
      <c r="A1" s="1" t="s">
        <v>399</v>
      </c>
      <c r="B1" s="2" t="s">
        <v>400</v>
      </c>
      <c r="C1" s="2" t="s">
        <v>401</v>
      </c>
      <c r="D1" s="2" t="s">
        <v>402</v>
      </c>
      <c r="E1" s="2" t="s">
        <v>300</v>
      </c>
      <c r="F1" s="2" t="s">
        <v>403</v>
      </c>
      <c r="G1" s="2" t="s">
        <v>320</v>
      </c>
      <c r="H1" s="2" t="s">
        <v>300</v>
      </c>
      <c r="I1" s="2" t="s">
        <v>320</v>
      </c>
      <c r="J1" s="2" t="s">
        <v>323</v>
      </c>
      <c r="K1" s="2" t="s">
        <v>404</v>
      </c>
      <c r="L1" s="2" t="s">
        <v>405</v>
      </c>
      <c r="M1" s="2" t="s">
        <v>406</v>
      </c>
      <c r="N1" s="2" t="s">
        <v>407</v>
      </c>
    </row>
    <row r="2" spans="1:14">
      <c r="A2" s="3" t="s">
        <v>309</v>
      </c>
    </row>
    <row r="3" spans="1:14">
      <c r="A3" s="4" t="s">
        <v>325</v>
      </c>
      <c r="E3" s="6" t="n">
        <v>10712000</v>
      </c>
      <c r="G3" s="6" t="n">
        <v>12509000</v>
      </c>
      <c r="H3" s="6" t="n">
        <v>49210000</v>
      </c>
      <c r="I3" s="6" t="n">
        <v>48031000</v>
      </c>
    </row>
    <row r="4" spans="1:14">
      <c r="A4" s="4" t="s">
        <v>111</v>
      </c>
      <c r="E4" s="4" t="s">
        <v>112</v>
      </c>
      <c r="G4" s="4" t="s">
        <v>112</v>
      </c>
      <c r="H4" s="4" t="s">
        <v>112</v>
      </c>
      <c r="I4" s="4" t="s">
        <v>112</v>
      </c>
    </row>
    <row r="5" spans="1:14">
      <c r="A5" s="4" t="s">
        <v>175</v>
      </c>
      <c r="E5" s="6" t="n">
        <v>238805000</v>
      </c>
      <c r="H5" s="6" t="n">
        <v>238805000</v>
      </c>
      <c r="J5" s="6" t="n">
        <v>277980000</v>
      </c>
    </row>
    <row r="6" spans="1:14">
      <c r="A6" s="4" t="s">
        <v>408</v>
      </c>
    </row>
    <row r="7" spans="1:14">
      <c r="A7" s="3" t="s">
        <v>309</v>
      </c>
    </row>
    <row r="8" spans="1:14">
      <c r="A8" s="4" t="s">
        <v>175</v>
      </c>
      <c r="E8" s="5" t="n">
        <v>165300000</v>
      </c>
      <c r="H8" s="6" t="n">
        <v>165300000</v>
      </c>
    </row>
    <row r="9" spans="1:14">
      <c r="A9" s="4" t="s">
        <v>409</v>
      </c>
    </row>
    <row r="10" spans="1:14">
      <c r="A10" s="3" t="s">
        <v>309</v>
      </c>
    </row>
    <row r="11" spans="1:14">
      <c r="A11" s="4" t="s">
        <v>410</v>
      </c>
      <c r="C11" s="4" t="s">
        <v>411</v>
      </c>
    </row>
    <row r="12" spans="1:14">
      <c r="A12" s="4" t="s">
        <v>384</v>
      </c>
      <c r="C12" s="5" t="n">
        <v>2</v>
      </c>
    </row>
    <row r="13" spans="1:14">
      <c r="A13" s="4" t="s">
        <v>412</v>
      </c>
      <c r="H13" s="4" t="s">
        <v>413</v>
      </c>
    </row>
    <row r="14" spans="1:14">
      <c r="A14" s="4" t="s">
        <v>414</v>
      </c>
      <c r="C14" s="4" t="s">
        <v>415</v>
      </c>
    </row>
    <row r="15" spans="1:14">
      <c r="A15" s="4" t="s">
        <v>332</v>
      </c>
      <c r="B15" s="6" t="n">
        <v>200000000</v>
      </c>
      <c r="C15" s="6" t="n">
        <v>50000000</v>
      </c>
      <c r="D15" s="6" t="n">
        <v>250000000</v>
      </c>
    </row>
    <row r="16" spans="1:14">
      <c r="A16" s="4" t="s">
        <v>362</v>
      </c>
      <c r="M16" s="6" t="n">
        <v>15000000</v>
      </c>
      <c r="N16" s="6" t="n">
        <v>10000000</v>
      </c>
    </row>
    <row r="17" spans="1:14">
      <c r="A17" s="4" t="s">
        <v>352</v>
      </c>
      <c r="D17" s="5" t="n">
        <v>272800000</v>
      </c>
    </row>
    <row r="18" spans="1:14">
      <c r="A18" s="4" t="s">
        <v>332</v>
      </c>
      <c r="D18" s="5" t="n">
        <v>10800000</v>
      </c>
    </row>
    <row r="19" spans="1:14">
      <c r="A19" s="4" t="s">
        <v>329</v>
      </c>
      <c r="D19" s="6" t="n">
        <v>12000000</v>
      </c>
    </row>
    <row r="20" spans="1:14">
      <c r="A20" s="4" t="s">
        <v>416</v>
      </c>
      <c r="H20" s="4" t="s">
        <v>417</v>
      </c>
    </row>
    <row r="21" spans="1:14">
      <c r="A21" s="4" t="s">
        <v>325</v>
      </c>
      <c r="E21" s="6" t="n">
        <v>7400000</v>
      </c>
      <c r="G21" s="6" t="n">
        <v>8200000</v>
      </c>
      <c r="H21" s="6" t="n">
        <v>40300000</v>
      </c>
      <c r="I21" s="6" t="n">
        <v>24600000</v>
      </c>
    </row>
    <row r="22" spans="1:14">
      <c r="A22" s="4" t="s">
        <v>111</v>
      </c>
      <c r="E22" s="4" t="s">
        <v>112</v>
      </c>
      <c r="G22" s="4" t="s">
        <v>112</v>
      </c>
      <c r="H22" s="4" t="s">
        <v>112</v>
      </c>
      <c r="I22" s="4" t="s">
        <v>112</v>
      </c>
    </row>
    <row r="23" spans="1:14">
      <c r="A23" s="4" t="s">
        <v>175</v>
      </c>
      <c r="E23" s="6" t="n">
        <v>165300000</v>
      </c>
      <c r="H23" s="6" t="n">
        <v>165300000</v>
      </c>
      <c r="J23" s="5" t="n">
        <v>205600000</v>
      </c>
    </row>
    <row r="24" spans="1:14">
      <c r="A24" s="4" t="s">
        <v>340</v>
      </c>
      <c r="E24" s="6" t="n">
        <v>7000</v>
      </c>
      <c r="H24" s="5" t="n">
        <v>7000</v>
      </c>
      <c r="J24" s="6" t="n">
        <v>100000</v>
      </c>
    </row>
    <row r="25" spans="1:14">
      <c r="A25" s="4" t="s">
        <v>418</v>
      </c>
    </row>
    <row r="26" spans="1:14">
      <c r="A26" s="3" t="s">
        <v>309</v>
      </c>
    </row>
    <row r="27" spans="1:14">
      <c r="A27" s="4" t="s">
        <v>362</v>
      </c>
      <c r="M27" s="6" t="n">
        <v>2000000</v>
      </c>
    </row>
    <row r="28" spans="1:14">
      <c r="A28" s="4" t="s">
        <v>419</v>
      </c>
    </row>
    <row r="29" spans="1:14">
      <c r="A29" s="3" t="s">
        <v>309</v>
      </c>
    </row>
    <row r="30" spans="1:14">
      <c r="A30" s="4" t="s">
        <v>362</v>
      </c>
      <c r="K30" s="6" t="n">
        <v>10000000</v>
      </c>
    </row>
    <row r="31" spans="1:14">
      <c r="A31" s="4" t="s">
        <v>420</v>
      </c>
    </row>
    <row r="32" spans="1:14">
      <c r="A32" s="3" t="s">
        <v>309</v>
      </c>
    </row>
    <row r="33" spans="1:14">
      <c r="A33" s="4" t="s">
        <v>325</v>
      </c>
      <c r="F33" s="6" t="n">
        <v>17400000</v>
      </c>
      <c r="H33" s="6" t="n">
        <v>17400000</v>
      </c>
    </row>
    <row r="34" spans="1:14">
      <c r="A34" s="4" t="s">
        <v>421</v>
      </c>
    </row>
    <row r="35" spans="1:14">
      <c r="A35" s="3" t="s">
        <v>309</v>
      </c>
    </row>
    <row r="36" spans="1:14">
      <c r="A36" s="4" t="s">
        <v>422</v>
      </c>
      <c r="C36" s="5" t="n">
        <v>4</v>
      </c>
    </row>
    <row r="37" spans="1:14">
      <c r="A37" s="4" t="s">
        <v>423</v>
      </c>
      <c r="C37" s="5" t="n">
        <v>2</v>
      </c>
    </row>
    <row r="38" spans="1:14">
      <c r="A38" s="4" t="s">
        <v>424</v>
      </c>
      <c r="C38" s="4" t="s">
        <v>358</v>
      </c>
    </row>
    <row r="39" spans="1:14">
      <c r="A39" s="4" t="s">
        <v>425</v>
      </c>
      <c r="C39" s="5" t="n">
        <v>3</v>
      </c>
    </row>
    <row r="40" spans="1:14">
      <c r="A40" s="4" t="s">
        <v>362</v>
      </c>
      <c r="C40" s="6" t="n">
        <v>1217000000</v>
      </c>
      <c r="L40" s="6" t="n">
        <v>3586000000</v>
      </c>
    </row>
    <row r="41" spans="1:14">
      <c r="A41" s="4" t="s">
        <v>426</v>
      </c>
    </row>
    <row r="42" spans="1:14">
      <c r="A42" s="3" t="s">
        <v>309</v>
      </c>
    </row>
    <row r="43" spans="1:14">
      <c r="A43" s="4" t="s">
        <v>362</v>
      </c>
      <c r="C43" s="5" t="n">
        <v>25000000</v>
      </c>
    </row>
    <row r="44" spans="1:14">
      <c r="A44" s="4" t="s">
        <v>427</v>
      </c>
    </row>
    <row r="45" spans="1:14">
      <c r="A45" s="3" t="s">
        <v>309</v>
      </c>
    </row>
    <row r="46" spans="1:14">
      <c r="A46" s="4" t="s">
        <v>362</v>
      </c>
      <c r="B46" s="5" t="n">
        <v>116000000</v>
      </c>
      <c r="C46" s="5" t="n">
        <v>114000000</v>
      </c>
    </row>
    <row r="47" spans="1:14">
      <c r="A47" s="4" t="s">
        <v>428</v>
      </c>
    </row>
    <row r="48" spans="1:14">
      <c r="A48" s="3" t="s">
        <v>309</v>
      </c>
    </row>
    <row r="49" spans="1:14">
      <c r="A49" s="4" t="s">
        <v>362</v>
      </c>
      <c r="C49" s="6" t="n">
        <v>456000000</v>
      </c>
    </row>
    <row r="50" spans="1:14">
      <c r="A50" s="4" t="s">
        <v>429</v>
      </c>
      <c r="C50" s="5" t="n">
        <v>4</v>
      </c>
    </row>
    <row r="51" spans="1:14">
      <c r="A51" s="4" t="s">
        <v>430</v>
      </c>
    </row>
    <row r="52" spans="1:14">
      <c r="A52" s="3" t="s">
        <v>309</v>
      </c>
    </row>
    <row r="53" spans="1:14">
      <c r="A53" s="4" t="s">
        <v>362</v>
      </c>
      <c r="B53" s="6" t="n">
        <v>124000000</v>
      </c>
      <c r="C53" s="6" t="n">
        <v>124000000</v>
      </c>
    </row>
    <row r="54" spans="1:14">
      <c r="A54" s="4" t="s">
        <v>431</v>
      </c>
      <c r="B54" s="5" t="n">
        <v>3</v>
      </c>
      <c r="C54" s="5" t="n">
        <v>3</v>
      </c>
    </row>
    <row r="55" spans="1:14">
      <c r="A55" s="4" t="s">
        <v>432</v>
      </c>
    </row>
    <row r="56" spans="1:14">
      <c r="A56" s="3" t="s">
        <v>309</v>
      </c>
    </row>
    <row r="57" spans="1:14">
      <c r="A57" s="4" t="s">
        <v>362</v>
      </c>
      <c r="C57" s="6" t="n">
        <v>496000000</v>
      </c>
    </row>
    <row r="58" spans="1:14">
      <c r="A58" s="4" t="s">
        <v>429</v>
      </c>
      <c r="C58" s="5" t="n">
        <v>4</v>
      </c>
    </row>
    <row r="59" spans="1:14">
      <c r="A59" s="4" t="s">
        <v>433</v>
      </c>
    </row>
    <row r="60" spans="1:14">
      <c r="A60" s="3" t="s">
        <v>309</v>
      </c>
    </row>
    <row r="61" spans="1:14">
      <c r="A61" s="4" t="s">
        <v>362</v>
      </c>
      <c r="B61" s="6" t="n">
        <v>60000000</v>
      </c>
      <c r="C61" s="6" t="n">
        <v>60000000</v>
      </c>
    </row>
    <row r="62" spans="1:14">
      <c r="A62" s="4" t="s">
        <v>434</v>
      </c>
    </row>
    <row r="63" spans="1:14">
      <c r="A63" s="3" t="s">
        <v>309</v>
      </c>
    </row>
    <row r="64" spans="1:14">
      <c r="A64" s="4" t="s">
        <v>362</v>
      </c>
      <c r="C64" s="6" t="n">
        <v>240000000</v>
      </c>
    </row>
    <row r="65" spans="1:14">
      <c r="A65" s="4" t="s">
        <v>429</v>
      </c>
      <c r="C65" s="5" t="n">
        <v>4</v>
      </c>
    </row>
    <row r="66" spans="1:14">
      <c r="A66" s="4" t="s">
        <v>435</v>
      </c>
    </row>
    <row r="67" spans="1:14">
      <c r="A67" s="3" t="s">
        <v>309</v>
      </c>
    </row>
    <row r="68" spans="1:14">
      <c r="A68" s="4" t="s">
        <v>362</v>
      </c>
      <c r="B68" s="6" t="n">
        <v>928000000</v>
      </c>
    </row>
    <row r="69" spans="1:14">
      <c r="A69" s="4" t="s">
        <v>436</v>
      </c>
      <c r="B69" s="5" t="n">
        <v>8</v>
      </c>
    </row>
    <row r="70" spans="1:14">
      <c r="A70" s="4" t="s">
        <v>437</v>
      </c>
    </row>
    <row r="71" spans="1:14">
      <c r="A71" s="3" t="s">
        <v>309</v>
      </c>
    </row>
    <row r="72" spans="1:14">
      <c r="A72" s="4" t="s">
        <v>362</v>
      </c>
      <c r="B72" s="6" t="n">
        <v>992000000</v>
      </c>
    </row>
    <row r="73" spans="1:14">
      <c r="A73" s="4" t="s">
        <v>436</v>
      </c>
      <c r="B73" s="5" t="n">
        <v>8</v>
      </c>
    </row>
    <row r="74" spans="1:14">
      <c r="A74" s="4" t="s">
        <v>438</v>
      </c>
    </row>
    <row r="75" spans="1:14">
      <c r="A75" s="3" t="s">
        <v>309</v>
      </c>
    </row>
    <row r="76" spans="1:14">
      <c r="A76" s="4" t="s">
        <v>362</v>
      </c>
      <c r="B76" s="6" t="n">
        <v>480000000</v>
      </c>
    </row>
    <row r="77" spans="1:14">
      <c r="A77" s="4" t="s">
        <v>436</v>
      </c>
      <c r="B77" s="5" t="n">
        <v>8</v>
      </c>
    </row>
    <row r="78" spans="1:14">
      <c r="A78" s="4" t="s">
        <v>439</v>
      </c>
    </row>
    <row r="79" spans="1:14">
      <c r="A79" s="3" t="s">
        <v>309</v>
      </c>
    </row>
    <row r="80" spans="1:14">
      <c r="A80" s="4" t="s">
        <v>362</v>
      </c>
      <c r="B80" s="6" t="n">
        <v>56300000</v>
      </c>
    </row>
    <row r="81" spans="1:14">
      <c r="A81" s="4" t="s">
        <v>440</v>
      </c>
    </row>
    <row r="82" spans="1:14">
      <c r="A82" s="3" t="s">
        <v>309</v>
      </c>
    </row>
    <row r="83" spans="1:14">
      <c r="A83" s="4" t="s">
        <v>362</v>
      </c>
      <c r="B83" s="6" t="n">
        <v>450000000</v>
      </c>
    </row>
    <row r="84" spans="1:14">
      <c r="A84" s="4" t="s">
        <v>436</v>
      </c>
      <c r="B84" s="5" t="n">
        <v>8</v>
      </c>
    </row>
    <row r="85" spans="1:14">
      <c r="A85" s="4" t="s">
        <v>441</v>
      </c>
    </row>
    <row r="86" spans="1:14">
      <c r="A86" s="3" t="s">
        <v>309</v>
      </c>
    </row>
    <row r="87" spans="1:14">
      <c r="A87" s="4" t="s">
        <v>362</v>
      </c>
      <c r="B87" s="6" t="n">
        <v>62000000</v>
      </c>
    </row>
    <row r="88" spans="1:14">
      <c r="A88" s="4" t="s">
        <v>431</v>
      </c>
      <c r="B88" s="5" t="n">
        <v>3</v>
      </c>
    </row>
    <row r="89" spans="1:14">
      <c r="A89" s="4" t="s">
        <v>440</v>
      </c>
    </row>
    <row r="90" spans="1:14">
      <c r="A90" s="3" t="s">
        <v>309</v>
      </c>
    </row>
    <row r="91" spans="1:14">
      <c r="A91" s="4" t="s">
        <v>362</v>
      </c>
      <c r="B91" s="6" t="n">
        <v>496000000</v>
      </c>
    </row>
    <row r="92" spans="1:14">
      <c r="A92" s="4" t="s">
        <v>436</v>
      </c>
      <c r="B92" s="5" t="n">
        <v>8</v>
      </c>
    </row>
    <row r="93" spans="1:14">
      <c r="A93" s="4" t="s">
        <v>442</v>
      </c>
    </row>
    <row r="94" spans="1:14">
      <c r="A94" s="3" t="s">
        <v>309</v>
      </c>
    </row>
    <row r="95" spans="1:14">
      <c r="A95" s="4" t="s">
        <v>362</v>
      </c>
      <c r="B95" s="6" t="n">
        <v>30000000</v>
      </c>
    </row>
    <row r="96" spans="1:14">
      <c r="A96" s="4" t="s">
        <v>443</v>
      </c>
    </row>
    <row r="97" spans="1:14">
      <c r="A97" s="3" t="s">
        <v>309</v>
      </c>
    </row>
    <row r="98" spans="1:14">
      <c r="A98" s="4" t="s">
        <v>362</v>
      </c>
      <c r="B98" s="6" t="n">
        <v>240000000</v>
      </c>
    </row>
    <row r="99" spans="1:14">
      <c r="A99" s="4" t="s">
        <v>436</v>
      </c>
      <c r="B99" s="5" t="n">
        <v>8</v>
      </c>
    </row>
    <row r="100" spans="1:14">
      <c r="A100" s="4" t="s">
        <v>444</v>
      </c>
    </row>
    <row r="101" spans="1:14">
      <c r="A101" s="3" t="s">
        <v>309</v>
      </c>
    </row>
    <row r="102" spans="1:14">
      <c r="A102" s="4" t="s">
        <v>445</v>
      </c>
      <c r="L102" s="5" t="n">
        <v>2</v>
      </c>
    </row>
    <row r="103" spans="1:14">
      <c r="A103" s="4" t="s">
        <v>446</v>
      </c>
    </row>
    <row r="104" spans="1:14">
      <c r="A104" s="3" t="s">
        <v>309</v>
      </c>
    </row>
    <row r="105" spans="1:14">
      <c r="A105" s="4" t="s">
        <v>422</v>
      </c>
      <c r="L105" s="5"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32"/>
    <col customWidth="1" max="5" min="5" width="32"/>
    <col customWidth="1" max="6" min="6" width="32"/>
    <col customWidth="1" max="7" min="7" width="32"/>
    <col customWidth="1" max="8" min="8" width="14"/>
  </cols>
  <sheetData>
    <row r="1" spans="1:8">
      <c r="A1" s="1" t="s">
        <v>447</v>
      </c>
      <c r="B1" s="2" t="s">
        <v>274</v>
      </c>
      <c r="D1" s="2" t="s">
        <v>107</v>
      </c>
      <c r="F1" s="2" t="s">
        <v>1</v>
      </c>
    </row>
    <row r="2" spans="1:8">
      <c r="B2" s="2" t="s">
        <v>448</v>
      </c>
      <c r="C2" s="2" t="s">
        <v>449</v>
      </c>
      <c r="D2" s="2" t="s">
        <v>2</v>
      </c>
      <c r="E2" s="2" t="s">
        <v>108</v>
      </c>
      <c r="F2" s="2" t="s">
        <v>2</v>
      </c>
      <c r="G2" s="2" t="s">
        <v>108</v>
      </c>
      <c r="H2" s="2" t="s">
        <v>60</v>
      </c>
    </row>
    <row r="3" spans="1:8">
      <c r="A3" s="3" t="s">
        <v>309</v>
      </c>
    </row>
    <row r="4" spans="1:8">
      <c r="A4" s="4" t="s">
        <v>450</v>
      </c>
      <c r="D4" s="6" t="n">
        <v>238805000</v>
      </c>
      <c r="F4" s="6" t="n">
        <v>238805000</v>
      </c>
      <c r="H4" s="6" t="n">
        <v>277980000</v>
      </c>
    </row>
    <row r="5" spans="1:8">
      <c r="A5" s="4" t="s">
        <v>325</v>
      </c>
      <c r="D5" s="6" t="n">
        <v>10712000</v>
      </c>
      <c r="E5" s="6" t="n">
        <v>12509000</v>
      </c>
      <c r="F5" s="6" t="n">
        <v>49210000</v>
      </c>
      <c r="G5" s="6" t="n">
        <v>48031000</v>
      </c>
    </row>
    <row r="6" spans="1:8">
      <c r="A6" s="4" t="s">
        <v>111</v>
      </c>
      <c r="D6" s="4" t="s">
        <v>112</v>
      </c>
      <c r="E6" s="4" t="s">
        <v>112</v>
      </c>
      <c r="F6" s="4" t="s">
        <v>112</v>
      </c>
      <c r="G6" s="4" t="s">
        <v>112</v>
      </c>
    </row>
    <row r="7" spans="1:8">
      <c r="A7" s="4" t="s">
        <v>451</v>
      </c>
    </row>
    <row r="8" spans="1:8">
      <c r="A8" s="3" t="s">
        <v>309</v>
      </c>
    </row>
    <row r="9" spans="1:8">
      <c r="A9" s="4" t="s">
        <v>452</v>
      </c>
      <c r="C9" s="6" t="n">
        <v>0</v>
      </c>
    </row>
    <row r="10" spans="1:8">
      <c r="A10" s="4" t="s">
        <v>453</v>
      </c>
      <c r="B10" s="6" t="n">
        <v>1000000</v>
      </c>
    </row>
    <row r="11" spans="1:8">
      <c r="A11" s="4" t="s">
        <v>454</v>
      </c>
      <c r="D11" s="6" t="n">
        <v>0</v>
      </c>
      <c r="F11" s="6" t="n">
        <v>0</v>
      </c>
    </row>
    <row r="12" spans="1:8">
      <c r="A12" s="4" t="s">
        <v>450</v>
      </c>
      <c r="C12" s="5" t="n">
        <v>13200000</v>
      </c>
      <c r="D12" s="5" t="n">
        <v>0</v>
      </c>
      <c r="F12" s="5" t="n">
        <v>0</v>
      </c>
      <c r="H12" s="5" t="n">
        <v>0</v>
      </c>
    </row>
    <row r="13" spans="1:8">
      <c r="A13" s="4" t="s">
        <v>455</v>
      </c>
      <c r="C13" s="5" t="n">
        <v>13200000</v>
      </c>
    </row>
    <row r="14" spans="1:8">
      <c r="A14" s="4" t="s">
        <v>325</v>
      </c>
      <c r="D14" s="6" t="n">
        <v>0</v>
      </c>
      <c r="E14" s="6" t="n">
        <v>0</v>
      </c>
      <c r="F14" s="6" t="n">
        <v>0</v>
      </c>
      <c r="G14" s="6" t="n">
        <v>1500000</v>
      </c>
    </row>
    <row r="15" spans="1:8">
      <c r="A15" s="4" t="s">
        <v>111</v>
      </c>
      <c r="D15" s="4" t="s">
        <v>112</v>
      </c>
      <c r="E15" s="4" t="s">
        <v>112</v>
      </c>
      <c r="F15" s="4" t="s">
        <v>112</v>
      </c>
      <c r="G15" s="4" t="s">
        <v>112</v>
      </c>
    </row>
    <row r="16" spans="1:8">
      <c r="A16" s="4" t="s">
        <v>340</v>
      </c>
      <c r="D16" s="6" t="n">
        <v>0</v>
      </c>
      <c r="F16" s="6" t="n">
        <v>0</v>
      </c>
      <c r="H16" s="6" t="n">
        <v>0</v>
      </c>
    </row>
    <row r="17" spans="1:8">
      <c r="A17" s="4" t="s">
        <v>456</v>
      </c>
    </row>
    <row r="18" spans="1:8">
      <c r="A18" s="3" t="s">
        <v>309</v>
      </c>
    </row>
    <row r="19" spans="1:8">
      <c r="A19" s="4" t="s">
        <v>455</v>
      </c>
      <c r="C19" s="5" t="n">
        <v>12700000</v>
      </c>
    </row>
    <row r="20" spans="1:8">
      <c r="A20" s="4" t="s">
        <v>457</v>
      </c>
    </row>
    <row r="21" spans="1:8">
      <c r="A21" s="3" t="s">
        <v>309</v>
      </c>
    </row>
    <row r="22" spans="1:8">
      <c r="A22" s="4" t="s">
        <v>455</v>
      </c>
      <c r="C22" s="5" t="n">
        <v>500000</v>
      </c>
    </row>
    <row r="23" spans="1:8">
      <c r="A23" s="4" t="s">
        <v>458</v>
      </c>
    </row>
    <row r="24" spans="1:8">
      <c r="A24" s="3" t="s">
        <v>309</v>
      </c>
    </row>
    <row r="25" spans="1:8">
      <c r="A25" s="4" t="s">
        <v>459</v>
      </c>
      <c r="C25" s="5" t="n">
        <v>30000000</v>
      </c>
    </row>
    <row r="26" spans="1:8">
      <c r="A26" s="4" t="s">
        <v>460</v>
      </c>
      <c r="C26" s="5" t="n">
        <v>50000000</v>
      </c>
    </row>
    <row r="27" spans="1:8">
      <c r="A27" s="4" t="s">
        <v>461</v>
      </c>
    </row>
    <row r="28" spans="1:8">
      <c r="A28" s="3" t="s">
        <v>309</v>
      </c>
    </row>
    <row r="29" spans="1:8">
      <c r="A29" s="4" t="s">
        <v>462</v>
      </c>
      <c r="C29" s="5" t="n">
        <v>60000000</v>
      </c>
    </row>
    <row r="30" spans="1:8">
      <c r="A30" s="4" t="s">
        <v>463</v>
      </c>
      <c r="C30" s="6" t="n">
        <v>100000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1"/>
    <col customWidth="1" max="7" min="7" width="21"/>
  </cols>
  <sheetData>
    <row r="1" spans="1:7">
      <c r="A1" s="1" t="s">
        <v>464</v>
      </c>
      <c r="B1" s="2" t="s">
        <v>274</v>
      </c>
      <c r="D1" s="2" t="s">
        <v>107</v>
      </c>
      <c r="F1" s="2" t="s">
        <v>1</v>
      </c>
    </row>
    <row r="2" spans="1:7">
      <c r="B2" s="2" t="s">
        <v>465</v>
      </c>
      <c r="C2" s="2" t="s">
        <v>466</v>
      </c>
      <c r="D2" s="2" t="s">
        <v>300</v>
      </c>
      <c r="E2" s="2" t="s">
        <v>320</v>
      </c>
      <c r="F2" s="2" t="s">
        <v>300</v>
      </c>
      <c r="G2" s="2" t="s">
        <v>320</v>
      </c>
    </row>
    <row r="3" spans="1:7">
      <c r="A3" s="3" t="s">
        <v>309</v>
      </c>
    </row>
    <row r="4" spans="1:7">
      <c r="A4" s="4" t="s">
        <v>467</v>
      </c>
      <c r="F4" s="6" t="n">
        <v>10000</v>
      </c>
    </row>
    <row r="5" spans="1:7">
      <c r="A5" s="4" t="s">
        <v>325</v>
      </c>
      <c r="D5" s="6" t="n">
        <v>10712</v>
      </c>
      <c r="E5" s="6" t="n">
        <v>12509</v>
      </c>
      <c r="F5" s="5" t="n">
        <v>49210</v>
      </c>
      <c r="G5" s="6" t="n">
        <v>48031</v>
      </c>
    </row>
    <row r="6" spans="1:7">
      <c r="A6" s="4" t="s">
        <v>468</v>
      </c>
    </row>
    <row r="7" spans="1:7">
      <c r="A7" s="3" t="s">
        <v>309</v>
      </c>
    </row>
    <row r="8" spans="1:7">
      <c r="A8" s="4" t="s">
        <v>469</v>
      </c>
      <c r="C8" s="5" t="n">
        <v>2</v>
      </c>
    </row>
    <row r="9" spans="1:7">
      <c r="A9" s="4" t="s">
        <v>470</v>
      </c>
      <c r="C9" s="5" t="n">
        <v>2</v>
      </c>
    </row>
    <row r="10" spans="1:7">
      <c r="A10" s="4" t="s">
        <v>467</v>
      </c>
      <c r="B10" s="6" t="n">
        <v>1500</v>
      </c>
    </row>
    <row r="11" spans="1:7">
      <c r="A11" s="4" t="s">
        <v>325</v>
      </c>
      <c r="F11" s="6" t="n">
        <v>0</v>
      </c>
      <c r="G11" s="6" t="n">
        <v>14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00</v>
      </c>
    </row>
    <row r="3" spans="1:2">
      <c r="A3" s="3" t="s">
        <v>472</v>
      </c>
    </row>
    <row r="4" spans="1:2">
      <c r="A4" s="4" t="s">
        <v>473</v>
      </c>
      <c r="B4" s="6" t="n">
        <v>277980</v>
      </c>
    </row>
    <row r="5" spans="1:2">
      <c r="A5" s="4" t="s">
        <v>474</v>
      </c>
      <c r="B5" s="5" t="n">
        <v>10000</v>
      </c>
    </row>
    <row r="6" spans="1:2">
      <c r="A6" s="4" t="s">
        <v>475</v>
      </c>
      <c r="B6" s="5" t="n">
        <v>-49175</v>
      </c>
    </row>
    <row r="7" spans="1:2">
      <c r="A7" s="4" t="s">
        <v>476</v>
      </c>
      <c r="B7" s="6" t="n">
        <v>2388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77</v>
      </c>
      <c r="B1" s="2" t="s">
        <v>107</v>
      </c>
      <c r="E1" s="2" t="s">
        <v>1</v>
      </c>
    </row>
    <row r="2" spans="1:7">
      <c r="B2" s="2" t="s">
        <v>2</v>
      </c>
      <c r="C2" s="2" t="s">
        <v>478</v>
      </c>
      <c r="D2" s="2" t="s">
        <v>108</v>
      </c>
      <c r="E2" s="2" t="s">
        <v>2</v>
      </c>
      <c r="F2" s="2" t="s">
        <v>108</v>
      </c>
      <c r="G2" s="2" t="s">
        <v>60</v>
      </c>
    </row>
    <row r="3" spans="1:7">
      <c r="A3" s="3" t="s">
        <v>309</v>
      </c>
    </row>
    <row r="4" spans="1:7">
      <c r="A4" s="4" t="s">
        <v>479</v>
      </c>
      <c r="E4" s="6" t="n">
        <v>10000</v>
      </c>
    </row>
    <row r="5" spans="1:7">
      <c r="A5" s="4" t="s">
        <v>480</v>
      </c>
      <c r="E5" s="5" t="n">
        <v>49200</v>
      </c>
    </row>
    <row r="6" spans="1:7">
      <c r="A6" s="4" t="s">
        <v>325</v>
      </c>
      <c r="B6" s="6" t="n">
        <v>10712</v>
      </c>
      <c r="D6" s="6" t="n">
        <v>12509</v>
      </c>
      <c r="E6" s="5" t="n">
        <v>49210</v>
      </c>
      <c r="F6" s="6" t="n">
        <v>48031</v>
      </c>
    </row>
    <row r="7" spans="1:7">
      <c r="A7" s="4" t="s">
        <v>175</v>
      </c>
      <c r="B7" s="5" t="n">
        <v>238805</v>
      </c>
      <c r="E7" s="5" t="n">
        <v>238805</v>
      </c>
      <c r="G7" s="6" t="n">
        <v>277980</v>
      </c>
    </row>
    <row r="8" spans="1:7">
      <c r="A8" s="4" t="s">
        <v>408</v>
      </c>
    </row>
    <row r="9" spans="1:7">
      <c r="A9" s="3" t="s">
        <v>309</v>
      </c>
    </row>
    <row r="10" spans="1:7">
      <c r="A10" s="4" t="s">
        <v>175</v>
      </c>
      <c r="B10" s="5" t="n">
        <v>165300</v>
      </c>
      <c r="E10" s="6" t="n">
        <v>165300</v>
      </c>
    </row>
    <row r="11" spans="1:7">
      <c r="A11" s="4" t="s">
        <v>481</v>
      </c>
      <c r="E11" s="4" t="s">
        <v>482</v>
      </c>
    </row>
    <row r="12" spans="1:7">
      <c r="A12" s="4" t="s">
        <v>328</v>
      </c>
    </row>
    <row r="13" spans="1:7">
      <c r="A13" s="3" t="s">
        <v>309</v>
      </c>
    </row>
    <row r="14" spans="1:7">
      <c r="A14" s="4" t="s">
        <v>325</v>
      </c>
      <c r="B14" s="5" t="n">
        <v>1700</v>
      </c>
      <c r="D14" s="5" t="n">
        <v>2800</v>
      </c>
      <c r="E14" s="6" t="n">
        <v>6000</v>
      </c>
      <c r="F14" s="5" t="n">
        <v>16300</v>
      </c>
    </row>
    <row r="15" spans="1:7">
      <c r="A15" s="4" t="s">
        <v>374</v>
      </c>
    </row>
    <row r="16" spans="1:7">
      <c r="A16" s="3" t="s">
        <v>309</v>
      </c>
    </row>
    <row r="17" spans="1:7">
      <c r="A17" s="4" t="s">
        <v>175</v>
      </c>
      <c r="B17" s="5" t="n">
        <v>38400</v>
      </c>
      <c r="E17" s="6" t="n">
        <v>38400</v>
      </c>
    </row>
    <row r="18" spans="1:7">
      <c r="A18" s="4" t="s">
        <v>481</v>
      </c>
      <c r="E18" s="4" t="s">
        <v>483</v>
      </c>
    </row>
    <row r="19" spans="1:7">
      <c r="A19" s="4" t="s">
        <v>375</v>
      </c>
    </row>
    <row r="20" spans="1:7">
      <c r="A20" s="3" t="s">
        <v>309</v>
      </c>
    </row>
    <row r="21" spans="1:7">
      <c r="A21" s="4" t="s">
        <v>175</v>
      </c>
      <c r="B21" s="5" t="n">
        <v>3200</v>
      </c>
      <c r="E21" s="6" t="n">
        <v>3200</v>
      </c>
    </row>
    <row r="22" spans="1:7">
      <c r="A22" s="4" t="s">
        <v>481</v>
      </c>
      <c r="E22" s="4" t="s">
        <v>484</v>
      </c>
    </row>
    <row r="23" spans="1:7">
      <c r="A23" s="4" t="s">
        <v>409</v>
      </c>
    </row>
    <row r="24" spans="1:7">
      <c r="A24" s="3" t="s">
        <v>309</v>
      </c>
    </row>
    <row r="25" spans="1:7">
      <c r="A25" s="4" t="s">
        <v>325</v>
      </c>
      <c r="B25" s="5" t="n">
        <v>7400</v>
      </c>
      <c r="D25" s="6" t="n">
        <v>8200</v>
      </c>
      <c r="E25" s="6" t="n">
        <v>40300</v>
      </c>
      <c r="F25" s="6" t="n">
        <v>24600</v>
      </c>
    </row>
    <row r="26" spans="1:7">
      <c r="A26" s="4" t="s">
        <v>175</v>
      </c>
      <c r="B26" s="5" t="n">
        <v>165300</v>
      </c>
      <c r="E26" s="5" t="n">
        <v>165300</v>
      </c>
      <c r="G26" s="5" t="n">
        <v>205600</v>
      </c>
    </row>
    <row r="27" spans="1:7">
      <c r="A27" s="4" t="s">
        <v>420</v>
      </c>
    </row>
    <row r="28" spans="1:7">
      <c r="A28" s="3" t="s">
        <v>309</v>
      </c>
    </row>
    <row r="29" spans="1:7">
      <c r="A29" s="4" t="s">
        <v>325</v>
      </c>
      <c r="C29" s="6" t="n">
        <v>17400</v>
      </c>
      <c r="E29" s="5" t="n">
        <v>17400</v>
      </c>
    </row>
    <row r="30" spans="1:7">
      <c r="A30" s="4" t="s">
        <v>485</v>
      </c>
    </row>
    <row r="31" spans="1:7">
      <c r="A31" s="3" t="s">
        <v>309</v>
      </c>
    </row>
    <row r="32" spans="1:7">
      <c r="A32" s="4" t="s">
        <v>175</v>
      </c>
      <c r="B32" s="5" t="n">
        <v>19200</v>
      </c>
      <c r="E32" s="6" t="n">
        <v>19200</v>
      </c>
      <c r="G32" s="5" t="n">
        <v>23200</v>
      </c>
    </row>
    <row r="33" spans="1:7">
      <c r="A33" s="4" t="s">
        <v>481</v>
      </c>
      <c r="E33" s="4" t="s">
        <v>486</v>
      </c>
    </row>
    <row r="34" spans="1:7">
      <c r="A34" s="4" t="s">
        <v>487</v>
      </c>
    </row>
    <row r="35" spans="1:7">
      <c r="A35" s="3" t="s">
        <v>309</v>
      </c>
    </row>
    <row r="36" spans="1:7">
      <c r="A36" s="4" t="s">
        <v>175</v>
      </c>
      <c r="B36" s="5" t="n">
        <v>12700</v>
      </c>
      <c r="E36" s="6" t="n">
        <v>12700</v>
      </c>
      <c r="G36" s="6" t="n">
        <v>4700</v>
      </c>
    </row>
    <row r="37" spans="1:7">
      <c r="A37" s="4" t="s">
        <v>488</v>
      </c>
    </row>
    <row r="38" spans="1:7">
      <c r="A38" s="3" t="s">
        <v>309</v>
      </c>
    </row>
    <row r="39" spans="1:7">
      <c r="A39" s="4" t="s">
        <v>175</v>
      </c>
      <c r="B39" s="5" t="n">
        <v>3200</v>
      </c>
      <c r="E39" s="6" t="n">
        <v>3200</v>
      </c>
    </row>
    <row r="40" spans="1:7">
      <c r="A40" s="4" t="s">
        <v>481</v>
      </c>
      <c r="E40" s="4" t="s">
        <v>489</v>
      </c>
    </row>
    <row r="41" spans="1:7">
      <c r="A41" s="4" t="s">
        <v>490</v>
      </c>
    </row>
    <row r="42" spans="1:7">
      <c r="A42" s="3" t="s">
        <v>309</v>
      </c>
    </row>
    <row r="43" spans="1:7">
      <c r="A43" s="4" t="s">
        <v>175</v>
      </c>
      <c r="B43" s="6" t="n">
        <v>9500</v>
      </c>
      <c r="E43" s="6" t="n">
        <v>9500</v>
      </c>
    </row>
    <row r="44" spans="1:7">
      <c r="A44" s="4" t="s">
        <v>481</v>
      </c>
      <c r="E44" s="4" t="s">
        <v>49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106</v>
      </c>
      <c r="B1" s="2" t="s">
        <v>107</v>
      </c>
      <c r="D1" s="2" t="s">
        <v>1</v>
      </c>
    </row>
    <row r="2" spans="1:5">
      <c r="B2" s="2" t="s">
        <v>2</v>
      </c>
      <c r="C2" s="2" t="s">
        <v>108</v>
      </c>
      <c r="D2" s="2" t="s">
        <v>2</v>
      </c>
      <c r="E2" s="2" t="s">
        <v>108</v>
      </c>
    </row>
    <row r="3" spans="1:5">
      <c r="A3" s="3" t="s">
        <v>109</v>
      </c>
    </row>
    <row r="4" spans="1:5">
      <c r="A4" s="4" t="s">
        <v>110</v>
      </c>
      <c r="B4" s="6" t="n">
        <v>10712</v>
      </c>
      <c r="C4" s="6" t="n">
        <v>12509</v>
      </c>
      <c r="D4" s="6" t="n">
        <v>49210</v>
      </c>
      <c r="E4" s="6" t="n">
        <v>48031</v>
      </c>
    </row>
    <row r="5" spans="1:5">
      <c r="A5" s="4" t="s">
        <v>111</v>
      </c>
      <c r="B5" s="4" t="s">
        <v>112</v>
      </c>
      <c r="C5" s="4" t="s">
        <v>112</v>
      </c>
      <c r="D5" s="4" t="s">
        <v>112</v>
      </c>
      <c r="E5" s="4" t="s">
        <v>112</v>
      </c>
    </row>
    <row r="6" spans="1:5">
      <c r="A6" s="3" t="s">
        <v>113</v>
      </c>
    </row>
    <row r="7" spans="1:5">
      <c r="A7" s="4" t="s">
        <v>114</v>
      </c>
      <c r="B7" s="6" t="n">
        <v>27967</v>
      </c>
      <c r="C7" s="6" t="n">
        <v>27549</v>
      </c>
      <c r="D7" s="6" t="n">
        <v>95178</v>
      </c>
      <c r="E7" s="6" t="n">
        <v>75560</v>
      </c>
    </row>
    <row r="8" spans="1:5">
      <c r="A8" s="4" t="s">
        <v>115</v>
      </c>
      <c r="B8" s="5" t="n">
        <v>8463</v>
      </c>
      <c r="C8" s="5" t="n">
        <v>8137</v>
      </c>
      <c r="D8" s="5" t="n">
        <v>27548</v>
      </c>
      <c r="E8" s="5" t="n">
        <v>24535</v>
      </c>
    </row>
    <row r="9" spans="1:5">
      <c r="A9" s="4" t="s">
        <v>116</v>
      </c>
      <c r="B9" s="5" t="n">
        <v>36430</v>
      </c>
      <c r="C9" s="5" t="n">
        <v>35686</v>
      </c>
      <c r="D9" s="5" t="n">
        <v>122726</v>
      </c>
      <c r="E9" s="5" t="n">
        <v>100095</v>
      </c>
    </row>
    <row r="10" spans="1:5">
      <c r="A10" s="4" t="s">
        <v>117</v>
      </c>
      <c r="B10" s="5" t="n">
        <v>-25718</v>
      </c>
      <c r="C10" s="5" t="n">
        <v>-23177</v>
      </c>
      <c r="D10" s="5" t="n">
        <v>-73516</v>
      </c>
      <c r="E10" s="5" t="n">
        <v>-52064</v>
      </c>
    </row>
    <row r="11" spans="1:5">
      <c r="A11" s="4" t="s">
        <v>118</v>
      </c>
      <c r="B11" s="5" t="n">
        <v>1997</v>
      </c>
      <c r="C11" s="5" t="n">
        <v>2219</v>
      </c>
      <c r="D11" s="5" t="n">
        <v>6854</v>
      </c>
      <c r="E11" s="5" t="n">
        <v>5134</v>
      </c>
    </row>
    <row r="12" spans="1:5">
      <c r="A12" s="4" t="s">
        <v>119</v>
      </c>
      <c r="B12" s="5" t="n">
        <v>22</v>
      </c>
      <c r="C12" s="5" t="n">
        <v>29</v>
      </c>
      <c r="D12" s="5" t="n">
        <v>-126</v>
      </c>
      <c r="E12" s="5" t="n">
        <v>-50</v>
      </c>
    </row>
    <row r="13" spans="1:5">
      <c r="A13" s="4" t="s">
        <v>120</v>
      </c>
      <c r="B13" s="5" t="n">
        <v>-23699</v>
      </c>
      <c r="C13" s="5" t="n">
        <v>-20929</v>
      </c>
      <c r="D13" s="5" t="n">
        <v>-66788</v>
      </c>
      <c r="E13" s="5" t="n">
        <v>-46980</v>
      </c>
    </row>
    <row r="14" spans="1:5">
      <c r="A14" s="4" t="s">
        <v>121</v>
      </c>
      <c r="B14" s="5" t="n">
        <v>0</v>
      </c>
      <c r="C14" s="5" t="n">
        <v>2502</v>
      </c>
      <c r="D14" s="5" t="n">
        <v>-6</v>
      </c>
      <c r="E14" s="5" t="n">
        <v>5391</v>
      </c>
    </row>
    <row r="15" spans="1:5">
      <c r="A15" s="4" t="s">
        <v>122</v>
      </c>
      <c r="B15" s="6" t="n">
        <v>-23699</v>
      </c>
      <c r="C15" s="6" t="n">
        <v>-23431</v>
      </c>
      <c r="D15" s="6" t="n">
        <v>-66782</v>
      </c>
      <c r="E15" s="6" t="n">
        <v>-52371</v>
      </c>
    </row>
    <row r="16" spans="1:5">
      <c r="A16" s="4" t="s">
        <v>123</v>
      </c>
      <c r="B16" s="8" t="n">
        <v>-0.52</v>
      </c>
      <c r="C16" s="8" t="n">
        <v>-0.53</v>
      </c>
      <c r="D16" s="8" t="n">
        <v>-1.47</v>
      </c>
      <c r="E16" s="8" t="n">
        <v>-1.29</v>
      </c>
    </row>
    <row r="17" spans="1:5">
      <c r="A17" s="4" t="s">
        <v>124</v>
      </c>
      <c r="B17" s="5" t="n">
        <v>45418053</v>
      </c>
      <c r="C17" s="5" t="n">
        <v>43917510</v>
      </c>
      <c r="D17" s="5" t="n">
        <v>45294593</v>
      </c>
      <c r="E17" s="5" t="n">
        <v>40528105</v>
      </c>
    </row>
    <row r="18" spans="1:5">
      <c r="A18" s="3" t="s">
        <v>125</v>
      </c>
    </row>
    <row r="19" spans="1:5">
      <c r="A19" s="4" t="s">
        <v>126</v>
      </c>
      <c r="B19" s="6" t="n">
        <v>-99</v>
      </c>
      <c r="C19" s="6" t="n">
        <v>-30</v>
      </c>
      <c r="D19" s="6" t="n">
        <v>192</v>
      </c>
      <c r="E19" s="6" t="n">
        <v>-114</v>
      </c>
    </row>
    <row r="20" spans="1:5">
      <c r="A20" s="4" t="s">
        <v>127</v>
      </c>
      <c r="D20" s="5" t="n">
        <v>11</v>
      </c>
    </row>
    <row r="21" spans="1:5">
      <c r="A21" s="4" t="s">
        <v>128</v>
      </c>
      <c r="B21" s="6" t="n">
        <v>-23798</v>
      </c>
      <c r="C21" s="6" t="n">
        <v>-23461</v>
      </c>
      <c r="D21" s="6" t="n">
        <v>-66579</v>
      </c>
      <c r="E21" s="6" t="n">
        <v>-524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s>
  <sheetData>
    <row r="1" spans="1:10">
      <c r="A1" s="1" t="s">
        <v>492</v>
      </c>
      <c r="B1" s="2" t="s">
        <v>493</v>
      </c>
      <c r="C1" s="2" t="s">
        <v>372</v>
      </c>
      <c r="D1" s="2" t="s">
        <v>2</v>
      </c>
      <c r="E1" s="2" t="s">
        <v>108</v>
      </c>
      <c r="F1" s="2" t="s">
        <v>2</v>
      </c>
      <c r="G1" s="2" t="s">
        <v>108</v>
      </c>
      <c r="H1" s="2" t="s">
        <v>60</v>
      </c>
      <c r="J1" s="2" t="s">
        <v>494</v>
      </c>
    </row>
    <row r="2" spans="1:10">
      <c r="A2" s="3" t="s">
        <v>495</v>
      </c>
    </row>
    <row r="3" spans="1:10">
      <c r="A3" s="4" t="s">
        <v>496</v>
      </c>
      <c r="D3" s="6" t="n">
        <v>150000</v>
      </c>
      <c r="F3" s="6" t="n">
        <v>150000</v>
      </c>
    </row>
    <row r="4" spans="1:10">
      <c r="A4" s="4" t="s">
        <v>497</v>
      </c>
      <c r="F4" s="4" t="s">
        <v>498</v>
      </c>
    </row>
    <row r="5" spans="1:10">
      <c r="A5" s="4" t="s">
        <v>100</v>
      </c>
      <c r="D5" s="5" t="n">
        <v>45426468</v>
      </c>
      <c r="F5" s="5" t="n">
        <v>45426468</v>
      </c>
      <c r="H5" s="5" t="n">
        <v>45083209</v>
      </c>
    </row>
    <row r="6" spans="1:10">
      <c r="A6" s="4" t="s">
        <v>114</v>
      </c>
      <c r="D6" s="6" t="n">
        <v>27967000</v>
      </c>
      <c r="E6" s="6" t="n">
        <v>27549000</v>
      </c>
      <c r="F6" s="6" t="n">
        <v>95178000</v>
      </c>
      <c r="G6" s="6" t="n">
        <v>75560000</v>
      </c>
    </row>
    <row r="7" spans="1:10">
      <c r="A7" s="4" t="s">
        <v>77</v>
      </c>
      <c r="D7" s="5" t="n">
        <v>20496000</v>
      </c>
      <c r="F7" s="5" t="n">
        <v>20496000</v>
      </c>
      <c r="H7" s="6" t="n">
        <v>26724000</v>
      </c>
      <c r="I7" s="4" t="s">
        <v>63</v>
      </c>
    </row>
    <row r="8" spans="1:10">
      <c r="A8" s="4" t="s">
        <v>499</v>
      </c>
    </row>
    <row r="9" spans="1:10">
      <c r="A9" s="3" t="s">
        <v>495</v>
      </c>
    </row>
    <row r="10" spans="1:10">
      <c r="A10" s="4" t="s">
        <v>500</v>
      </c>
      <c r="C10" s="6" t="n">
        <v>800000</v>
      </c>
    </row>
    <row r="11" spans="1:10">
      <c r="A11" s="4" t="s">
        <v>501</v>
      </c>
      <c r="C11" s="6" t="n">
        <v>10000000</v>
      </c>
    </row>
    <row r="12" spans="1:10">
      <c r="A12" s="4" t="s">
        <v>502</v>
      </c>
    </row>
    <row r="13" spans="1:10">
      <c r="A13" s="3" t="s">
        <v>495</v>
      </c>
    </row>
    <row r="14" spans="1:10">
      <c r="A14" s="4" t="s">
        <v>100</v>
      </c>
      <c r="B14" s="5" t="n">
        <v>150000</v>
      </c>
      <c r="J14" s="5" t="n">
        <v>157332</v>
      </c>
    </row>
    <row r="15" spans="1:10">
      <c r="A15" s="4" t="s">
        <v>503</v>
      </c>
      <c r="B15" s="8" t="n">
        <v>10.68</v>
      </c>
    </row>
    <row r="16" spans="1:10">
      <c r="A16" s="4" t="s">
        <v>504</v>
      </c>
      <c r="B16" s="6" t="n">
        <v>1000000</v>
      </c>
    </row>
    <row r="17" spans="1:10">
      <c r="A17" s="4" t="s">
        <v>505</v>
      </c>
      <c r="B17" s="6" t="n">
        <v>800000</v>
      </c>
      <c r="F17" s="5" t="n">
        <v>800000</v>
      </c>
    </row>
    <row r="18" spans="1:10">
      <c r="A18" s="4" t="s">
        <v>506</v>
      </c>
      <c r="B18" s="4" t="s">
        <v>507</v>
      </c>
    </row>
    <row r="19" spans="1:10">
      <c r="A19" s="4" t="s">
        <v>508</v>
      </c>
      <c r="B19" s="4" t="s">
        <v>395</v>
      </c>
    </row>
    <row r="20" spans="1:10">
      <c r="A20" s="4" t="s">
        <v>509</v>
      </c>
      <c r="B20" s="6" t="n">
        <v>1600000</v>
      </c>
    </row>
    <row r="21" spans="1:10">
      <c r="A21" s="4" t="s">
        <v>510</v>
      </c>
      <c r="D21" s="5" t="n">
        <v>0</v>
      </c>
      <c r="E21" s="6" t="n">
        <v>100000</v>
      </c>
      <c r="F21" s="5" t="n">
        <v>4200000</v>
      </c>
      <c r="G21" s="6" t="n">
        <v>600000</v>
      </c>
    </row>
    <row r="22" spans="1:10">
      <c r="A22" s="4" t="s">
        <v>77</v>
      </c>
      <c r="D22" s="6" t="n">
        <v>0</v>
      </c>
      <c r="F22" s="6" t="n">
        <v>0</v>
      </c>
      <c r="H22" s="6" t="n">
        <v>3200000</v>
      </c>
    </row>
    <row r="23" spans="1:10">
      <c r="A23" s="4" t="s">
        <v>511</v>
      </c>
    </row>
    <row r="24" spans="1:10">
      <c r="A24" s="3" t="s">
        <v>495</v>
      </c>
    </row>
    <row r="25" spans="1:10">
      <c r="A25" s="4" t="s">
        <v>114</v>
      </c>
      <c r="B25" s="6" t="n">
        <v>3400000</v>
      </c>
    </row>
    <row r="26" spans="1:10"/>
    <row r="27" spans="1:10">
      <c r="A27" s="4" t="s">
        <v>63</v>
      </c>
      <c r="B27" s="4" t="s">
        <v>96</v>
      </c>
    </row>
  </sheetData>
  <mergeCells count="3">
    <mergeCell ref="H1:I1"/>
    <mergeCell ref="A26:J26"/>
    <mergeCell ref="B27:J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512</v>
      </c>
      <c r="B1" s="2" t="s">
        <v>1</v>
      </c>
    </row>
    <row r="2" spans="1:2">
      <c r="B2" s="2" t="s">
        <v>2</v>
      </c>
    </row>
    <row r="3" spans="1:2">
      <c r="A3" s="3" t="s">
        <v>513</v>
      </c>
    </row>
    <row r="4" spans="1:2">
      <c r="A4" s="4" t="s">
        <v>514</v>
      </c>
      <c r="B4" s="5" t="n">
        <v>7803773</v>
      </c>
    </row>
    <row r="5" spans="1:2">
      <c r="A5" s="4" t="s">
        <v>515</v>
      </c>
      <c r="B5" s="5" t="n">
        <v>2624983</v>
      </c>
    </row>
    <row r="6" spans="1:2">
      <c r="A6" s="4" t="s">
        <v>516</v>
      </c>
      <c r="B6" s="5" t="n">
        <v>-112197</v>
      </c>
    </row>
    <row r="7" spans="1:2">
      <c r="A7" s="4" t="s">
        <v>517</v>
      </c>
      <c r="B7" s="5" t="n">
        <v>-632038</v>
      </c>
    </row>
    <row r="8" spans="1:2">
      <c r="A8" s="4" t="s">
        <v>518</v>
      </c>
      <c r="B8" s="5" t="n">
        <v>9684521</v>
      </c>
    </row>
    <row r="9" spans="1:2">
      <c r="A9" s="4" t="s">
        <v>519</v>
      </c>
      <c r="B9" s="5" t="n">
        <v>5801190</v>
      </c>
    </row>
    <row r="10" spans="1:2">
      <c r="A10" s="3" t="s">
        <v>520</v>
      </c>
    </row>
    <row r="11" spans="1:2">
      <c r="A11" s="4" t="s">
        <v>514</v>
      </c>
      <c r="B11" s="8" t="n">
        <v>12.62</v>
      </c>
    </row>
    <row r="12" spans="1:2">
      <c r="A12" s="4" t="s">
        <v>515</v>
      </c>
      <c r="B12" s="9" t="n">
        <v>13.77</v>
      </c>
    </row>
    <row r="13" spans="1:2">
      <c r="A13" s="4" t="s">
        <v>516</v>
      </c>
      <c r="B13" s="5" t="n">
        <v>5</v>
      </c>
    </row>
    <row r="14" spans="1:2">
      <c r="A14" s="4" t="s">
        <v>517</v>
      </c>
      <c r="B14" s="9" t="n">
        <v>17.63</v>
      </c>
    </row>
    <row r="15" spans="1:2">
      <c r="A15" s="4" t="s">
        <v>518</v>
      </c>
      <c r="B15" s="9" t="n">
        <v>12.7</v>
      </c>
    </row>
    <row r="16" spans="1:2">
      <c r="A16" s="4" t="s">
        <v>519</v>
      </c>
      <c r="B16" s="6"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521</v>
      </c>
      <c r="B1" s="2" t="s">
        <v>1</v>
      </c>
    </row>
    <row r="2" spans="1:2">
      <c r="B2" s="2" t="s">
        <v>522</v>
      </c>
    </row>
    <row r="3" spans="1:2">
      <c r="A3" s="3" t="s">
        <v>523</v>
      </c>
    </row>
    <row r="4" spans="1:2">
      <c r="A4" s="4" t="s">
        <v>524</v>
      </c>
      <c r="B4" s="5" t="n">
        <v>1815000</v>
      </c>
    </row>
    <row r="5" spans="1:2">
      <c r="A5" s="4" t="s">
        <v>525</v>
      </c>
    </row>
    <row r="6" spans="1:2">
      <c r="A6" s="3" t="s">
        <v>523</v>
      </c>
    </row>
    <row r="7" spans="1:2">
      <c r="A7" s="4" t="s">
        <v>526</v>
      </c>
      <c r="B7" s="4" t="s">
        <v>527</v>
      </c>
    </row>
    <row r="8" spans="1:2">
      <c r="A8" s="4" t="s">
        <v>528</v>
      </c>
    </row>
    <row r="9" spans="1:2">
      <c r="A9" s="3" t="s">
        <v>523</v>
      </c>
    </row>
    <row r="10" spans="1:2">
      <c r="A10" s="4" t="s">
        <v>529</v>
      </c>
      <c r="B10" s="4" t="s">
        <v>5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107</v>
      </c>
      <c r="D1" s="2" t="s">
        <v>1</v>
      </c>
    </row>
    <row r="2" spans="1:5">
      <c r="B2" s="2" t="s">
        <v>2</v>
      </c>
      <c r="C2" s="2" t="s">
        <v>108</v>
      </c>
      <c r="D2" s="2" t="s">
        <v>2</v>
      </c>
      <c r="E2" s="2" t="s">
        <v>108</v>
      </c>
    </row>
    <row r="3" spans="1:5">
      <c r="A3" s="3" t="s">
        <v>532</v>
      </c>
    </row>
    <row r="4" spans="1:5">
      <c r="A4" s="4" t="s">
        <v>171</v>
      </c>
      <c r="B4" s="6" t="n">
        <v>4343</v>
      </c>
      <c r="C4" s="6" t="n">
        <v>4413</v>
      </c>
      <c r="D4" s="6" t="n">
        <v>14989</v>
      </c>
      <c r="E4" s="6" t="n">
        <v>12262</v>
      </c>
    </row>
    <row r="5" spans="1:5">
      <c r="A5" s="4" t="s">
        <v>114</v>
      </c>
    </row>
    <row r="6" spans="1:5">
      <c r="A6" s="3" t="s">
        <v>532</v>
      </c>
    </row>
    <row r="7" spans="1:5">
      <c r="A7" s="4" t="s">
        <v>171</v>
      </c>
      <c r="B7" s="5" t="n">
        <v>1948</v>
      </c>
      <c r="C7" s="5" t="n">
        <v>2131</v>
      </c>
      <c r="D7" s="5" t="n">
        <v>7241</v>
      </c>
      <c r="E7" s="5" t="n">
        <v>5989</v>
      </c>
    </row>
    <row r="8" spans="1:5">
      <c r="A8" s="4" t="s">
        <v>115</v>
      </c>
    </row>
    <row r="9" spans="1:5">
      <c r="A9" s="3" t="s">
        <v>532</v>
      </c>
    </row>
    <row r="10" spans="1:5">
      <c r="A10" s="4" t="s">
        <v>171</v>
      </c>
      <c r="B10" s="6" t="n">
        <v>2395</v>
      </c>
      <c r="C10" s="6" t="n">
        <v>2282</v>
      </c>
      <c r="D10" s="6" t="n">
        <v>7748</v>
      </c>
      <c r="E10" s="6" t="n">
        <v>62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 customWidth="1" max="5" min="5" width="80"/>
    <col customWidth="1" max="6" min="6" width="21"/>
    <col customWidth="1" max="7" min="7" width="21"/>
  </cols>
  <sheetData>
    <row r="1" spans="1:7">
      <c r="A1" s="1" t="s">
        <v>533</v>
      </c>
      <c r="B1" s="2" t="s">
        <v>534</v>
      </c>
      <c r="C1" s="2" t="s">
        <v>300</v>
      </c>
      <c r="D1" s="2" t="s">
        <v>320</v>
      </c>
      <c r="E1" s="2" t="s">
        <v>300</v>
      </c>
      <c r="F1" s="2" t="s">
        <v>320</v>
      </c>
      <c r="G1" s="2" t="s">
        <v>323</v>
      </c>
    </row>
    <row r="2" spans="1:7">
      <c r="A2" s="3" t="s">
        <v>535</v>
      </c>
    </row>
    <row r="3" spans="1:7">
      <c r="A3" s="4" t="s">
        <v>536</v>
      </c>
      <c r="C3" s="6" t="n">
        <v>1300000</v>
      </c>
      <c r="D3" s="6" t="n">
        <v>1300000</v>
      </c>
      <c r="E3" s="6" t="n">
        <v>3800000</v>
      </c>
      <c r="F3" s="6" t="n">
        <v>3800000</v>
      </c>
    </row>
    <row r="4" spans="1:7">
      <c r="A4" s="4" t="s">
        <v>537</v>
      </c>
    </row>
    <row r="5" spans="1:7">
      <c r="A5" s="3" t="s">
        <v>535</v>
      </c>
    </row>
    <row r="6" spans="1:7">
      <c r="A6" s="4" t="s">
        <v>538</v>
      </c>
      <c r="C6" s="5" t="n">
        <v>900000</v>
      </c>
      <c r="E6" s="5" t="n">
        <v>900000</v>
      </c>
    </row>
    <row r="7" spans="1:7">
      <c r="A7" s="4" t="s">
        <v>71</v>
      </c>
      <c r="C7" s="6" t="n">
        <v>900000</v>
      </c>
      <c r="E7" s="6" t="n">
        <v>900000</v>
      </c>
      <c r="G7" s="6" t="n">
        <v>900000</v>
      </c>
    </row>
    <row r="8" spans="1:7">
      <c r="A8" s="4" t="s">
        <v>539</v>
      </c>
    </row>
    <row r="9" spans="1:7">
      <c r="A9" s="3" t="s">
        <v>535</v>
      </c>
    </row>
    <row r="10" spans="1:7">
      <c r="A10" s="4" t="s">
        <v>540</v>
      </c>
      <c r="B10" s="5" t="n">
        <v>76000</v>
      </c>
    </row>
    <row r="11" spans="1:7">
      <c r="A11" s="4" t="s">
        <v>541</v>
      </c>
      <c r="E11" s="4" t="s">
        <v>542</v>
      </c>
    </row>
    <row r="12" spans="1:7">
      <c r="A12" s="4" t="s">
        <v>543</v>
      </c>
      <c r="C12" s="4" t="s">
        <v>527</v>
      </c>
      <c r="E12" s="4" t="s">
        <v>527</v>
      </c>
    </row>
    <row r="13" spans="1:7">
      <c r="A13" s="4" t="s">
        <v>544</v>
      </c>
      <c r="C13" s="4" t="s">
        <v>358</v>
      </c>
      <c r="E13" s="4" t="s">
        <v>358</v>
      </c>
    </row>
    <row r="14" spans="1:7">
      <c r="A14" s="4" t="s">
        <v>545</v>
      </c>
      <c r="B14" s="6" t="n">
        <v>12600000</v>
      </c>
    </row>
    <row r="15" spans="1:7">
      <c r="A15" s="4" t="s">
        <v>546</v>
      </c>
      <c r="B15" s="5" t="n">
        <v>2300000</v>
      </c>
    </row>
    <row r="16" spans="1:7">
      <c r="A16" s="4" t="s">
        <v>547</v>
      </c>
    </row>
    <row r="17" spans="1:7">
      <c r="A17" s="3" t="s">
        <v>535</v>
      </c>
    </row>
    <row r="18" spans="1:7">
      <c r="A18" s="4" t="s">
        <v>548</v>
      </c>
      <c r="B18" s="5" t="n">
        <v>3100000</v>
      </c>
    </row>
    <row r="19" spans="1:7">
      <c r="A19" s="4" t="s">
        <v>549</v>
      </c>
    </row>
    <row r="20" spans="1:7">
      <c r="A20" s="3" t="s">
        <v>535</v>
      </c>
    </row>
    <row r="21" spans="1:7">
      <c r="A21" s="4" t="s">
        <v>548</v>
      </c>
      <c r="B21" s="5" t="n">
        <v>4300000</v>
      </c>
    </row>
    <row r="22" spans="1:7">
      <c r="A22" s="4" t="s">
        <v>550</v>
      </c>
    </row>
    <row r="23" spans="1:7">
      <c r="A23" s="3" t="s">
        <v>535</v>
      </c>
    </row>
    <row r="24" spans="1:7">
      <c r="A24" s="4" t="s">
        <v>548</v>
      </c>
      <c r="B24" s="6" t="n">
        <v>5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51</v>
      </c>
      <c r="B1" s="2" t="s">
        <v>107</v>
      </c>
      <c r="C1" s="2" t="s">
        <v>1</v>
      </c>
    </row>
    <row r="2" spans="1:3">
      <c r="B2" s="2" t="s">
        <v>300</v>
      </c>
      <c r="C2" s="2" t="s">
        <v>300</v>
      </c>
    </row>
    <row r="3" spans="1:3">
      <c r="A3" s="3" t="s">
        <v>552</v>
      </c>
    </row>
    <row r="4" spans="1:3">
      <c r="A4" s="4" t="s">
        <v>553</v>
      </c>
      <c r="B4" s="6" t="n">
        <v>1205</v>
      </c>
      <c r="C4" s="6" t="n">
        <v>3615</v>
      </c>
    </row>
    <row r="5" spans="1:3">
      <c r="A5" s="3" t="s">
        <v>554</v>
      </c>
    </row>
    <row r="6" spans="1:3">
      <c r="A6" s="4" t="s">
        <v>555</v>
      </c>
      <c r="B6" s="5" t="n">
        <v>26069</v>
      </c>
      <c r="C6" s="5" t="n">
        <v>26069</v>
      </c>
    </row>
    <row r="7" spans="1:3">
      <c r="A7" s="4" t="s">
        <v>556</v>
      </c>
      <c r="B7" s="5" t="n">
        <v>2719</v>
      </c>
      <c r="C7" s="5" t="n">
        <v>2719</v>
      </c>
    </row>
    <row r="8" spans="1:3">
      <c r="A8" s="4" t="s">
        <v>557</v>
      </c>
      <c r="B8" s="6" t="n">
        <v>25621</v>
      </c>
      <c r="C8" s="6" t="n">
        <v>25621</v>
      </c>
    </row>
    <row r="9" spans="1:3">
      <c r="A9" s="4" t="s">
        <v>558</v>
      </c>
      <c r="B9" s="4" t="s">
        <v>559</v>
      </c>
      <c r="C9" s="4" t="s">
        <v>559</v>
      </c>
    </row>
    <row r="10" spans="1:3">
      <c r="A10" s="4" t="s">
        <v>560</v>
      </c>
      <c r="B10" s="6" t="n">
        <v>28340</v>
      </c>
      <c r="C10" s="6" t="n">
        <v>28340</v>
      </c>
    </row>
    <row r="11" spans="1:3">
      <c r="A11" s="3" t="s">
        <v>561</v>
      </c>
    </row>
    <row r="12" spans="1:3">
      <c r="A12" s="4" t="s">
        <v>562</v>
      </c>
      <c r="B12" s="4" t="s">
        <v>563</v>
      </c>
      <c r="C12" s="4" t="s">
        <v>563</v>
      </c>
    </row>
    <row r="13" spans="1:3">
      <c r="A13" s="3" t="s">
        <v>564</v>
      </c>
    </row>
    <row r="14" spans="1:3">
      <c r="A14" s="4" t="s">
        <v>562</v>
      </c>
      <c r="B14" s="4" t="s">
        <v>565</v>
      </c>
      <c r="C14" s="4" t="s">
        <v>565</v>
      </c>
    </row>
    <row r="15" spans="1:3">
      <c r="A15" s="3" t="s">
        <v>566</v>
      </c>
    </row>
    <row r="16" spans="1:3">
      <c r="A16" s="4" t="s">
        <v>12</v>
      </c>
      <c r="B16" s="6" t="n">
        <v>1239</v>
      </c>
      <c r="C16" s="6" t="n">
        <v>1239</v>
      </c>
    </row>
    <row r="17" spans="1:3">
      <c r="A17" s="4" t="s">
        <v>567</v>
      </c>
      <c r="B17" s="5" t="n">
        <v>4990</v>
      </c>
      <c r="C17" s="5" t="n">
        <v>4990</v>
      </c>
    </row>
    <row r="18" spans="1:3">
      <c r="A18" s="4" t="s">
        <v>568</v>
      </c>
      <c r="B18" s="5" t="n">
        <v>5129</v>
      </c>
      <c r="C18" s="5" t="n">
        <v>5129</v>
      </c>
    </row>
    <row r="19" spans="1:3">
      <c r="A19" s="4" t="s">
        <v>569</v>
      </c>
      <c r="B19" s="5" t="n">
        <v>5273</v>
      </c>
      <c r="C19" s="5" t="n">
        <v>5273</v>
      </c>
    </row>
    <row r="20" spans="1:3">
      <c r="A20" s="4" t="s">
        <v>570</v>
      </c>
      <c r="B20" s="5" t="n">
        <v>21109</v>
      </c>
      <c r="C20" s="5" t="n">
        <v>21109</v>
      </c>
    </row>
    <row r="21" spans="1:3">
      <c r="A21" s="4" t="s">
        <v>571</v>
      </c>
      <c r="B21" s="5" t="n">
        <v>37740</v>
      </c>
      <c r="C21" s="5" t="n">
        <v>37740</v>
      </c>
    </row>
    <row r="22" spans="1:3">
      <c r="A22" s="4" t="s">
        <v>572</v>
      </c>
      <c r="B22" s="5" t="n">
        <v>-9400</v>
      </c>
      <c r="C22" s="5" t="n">
        <v>-9400</v>
      </c>
    </row>
    <row r="23" spans="1:3">
      <c r="A23" s="4" t="s">
        <v>573</v>
      </c>
      <c r="B23" s="6" t="n">
        <v>28340</v>
      </c>
      <c r="C23" s="6" t="n">
        <v>28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4</v>
      </c>
      <c r="B1" s="2" t="s">
        <v>107</v>
      </c>
      <c r="D1" s="2" t="s">
        <v>1</v>
      </c>
    </row>
    <row r="2" spans="1:5">
      <c r="B2" s="2" t="s">
        <v>2</v>
      </c>
      <c r="C2" s="2" t="s">
        <v>108</v>
      </c>
      <c r="D2" s="2" t="s">
        <v>2</v>
      </c>
      <c r="E2" s="2" t="s">
        <v>108</v>
      </c>
    </row>
    <row r="3" spans="1:5">
      <c r="A3" s="3" t="s">
        <v>219</v>
      </c>
    </row>
    <row r="4" spans="1:5">
      <c r="A4" s="4" t="s">
        <v>575</v>
      </c>
      <c r="B4" s="6" t="n">
        <v>0</v>
      </c>
      <c r="C4" s="6" t="n">
        <v>2502</v>
      </c>
      <c r="D4" s="6" t="n">
        <v>-6</v>
      </c>
      <c r="E4" s="6" t="n">
        <v>5391</v>
      </c>
    </row>
    <row r="5" spans="1:5">
      <c r="A5" s="4" t="s">
        <v>576</v>
      </c>
      <c r="B5" s="4" t="s">
        <v>577</v>
      </c>
      <c r="C5" s="4" t="s">
        <v>578</v>
      </c>
      <c r="D5" s="4" t="s">
        <v>577</v>
      </c>
      <c r="E5" s="4" t="s">
        <v>5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46"/>
    <col customWidth="1" max="7" min="7" width="20"/>
  </cols>
  <sheetData>
    <row r="1" spans="1:7">
      <c r="A1" s="1" t="s">
        <v>129</v>
      </c>
      <c r="B1" s="2" t="s">
        <v>130</v>
      </c>
      <c r="D1" s="2" t="s">
        <v>131</v>
      </c>
      <c r="E1" s="2" t="s">
        <v>132</v>
      </c>
      <c r="F1" s="2" t="s">
        <v>133</v>
      </c>
      <c r="G1" s="2" t="s">
        <v>134</v>
      </c>
    </row>
    <row r="2" spans="1:7">
      <c r="A2" s="4" t="s">
        <v>135</v>
      </c>
      <c r="B2" s="6" t="n">
        <v>69896</v>
      </c>
      <c r="D2" s="6" t="n">
        <v>1</v>
      </c>
      <c r="E2" s="6" t="n">
        <v>289454</v>
      </c>
      <c r="F2" s="6" t="n">
        <v>-94</v>
      </c>
      <c r="G2" s="6" t="n">
        <v>-219465</v>
      </c>
    </row>
    <row r="3" spans="1:7">
      <c r="A3" s="4" t="s">
        <v>136</v>
      </c>
      <c r="D3" s="5" t="n">
        <v>38478560</v>
      </c>
    </row>
    <row r="4" spans="1:7">
      <c r="A4" s="4" t="s">
        <v>137</v>
      </c>
      <c r="B4" s="5" t="n">
        <v>-10912</v>
      </c>
      <c r="G4" s="5" t="n">
        <v>-10912</v>
      </c>
    </row>
    <row r="5" spans="1:7">
      <c r="A5" s="4" t="s">
        <v>138</v>
      </c>
      <c r="B5" s="5" t="n">
        <v>2602</v>
      </c>
      <c r="E5" s="5" t="n">
        <v>2602</v>
      </c>
    </row>
    <row r="6" spans="1:7">
      <c r="A6" s="4" t="s">
        <v>139</v>
      </c>
      <c r="D6" s="5" t="n">
        <v>425139</v>
      </c>
    </row>
    <row r="7" spans="1:7">
      <c r="A7" s="4" t="s">
        <v>140</v>
      </c>
      <c r="B7" s="5" t="n">
        <v>3688</v>
      </c>
      <c r="E7" s="5" t="n">
        <v>3688</v>
      </c>
    </row>
    <row r="8" spans="1:7">
      <c r="A8" s="4" t="s">
        <v>141</v>
      </c>
      <c r="B8" s="5" t="n">
        <v>-134</v>
      </c>
      <c r="F8" s="5" t="n">
        <v>-134</v>
      </c>
    </row>
    <row r="9" spans="1:7">
      <c r="A9" s="4" t="s">
        <v>122</v>
      </c>
      <c r="B9" s="5" t="n">
        <v>-15493</v>
      </c>
      <c r="G9" s="5" t="n">
        <v>-15493</v>
      </c>
    </row>
    <row r="10" spans="1:7">
      <c r="A10" s="4" t="s">
        <v>142</v>
      </c>
      <c r="B10" s="5" t="n">
        <v>49647</v>
      </c>
      <c r="D10" s="6" t="n">
        <v>1</v>
      </c>
      <c r="E10" s="5" t="n">
        <v>295744</v>
      </c>
      <c r="F10" s="5" t="n">
        <v>-228</v>
      </c>
      <c r="G10" s="5" t="n">
        <v>-245870</v>
      </c>
    </row>
    <row r="11" spans="1:7">
      <c r="A11" s="4" t="s">
        <v>143</v>
      </c>
      <c r="D11" s="5" t="n">
        <v>38903699</v>
      </c>
    </row>
    <row r="12" spans="1:7">
      <c r="A12" s="4" t="s">
        <v>135</v>
      </c>
      <c r="B12" s="5" t="n">
        <v>69896</v>
      </c>
      <c r="D12" s="6" t="n">
        <v>1</v>
      </c>
      <c r="E12" s="5" t="n">
        <v>289454</v>
      </c>
      <c r="F12" s="5" t="n">
        <v>-94</v>
      </c>
      <c r="G12" s="5" t="n">
        <v>-219465</v>
      </c>
    </row>
    <row r="13" spans="1:7">
      <c r="A13" s="4" t="s">
        <v>136</v>
      </c>
      <c r="D13" s="5" t="n">
        <v>38478560</v>
      </c>
    </row>
    <row r="14" spans="1:7">
      <c r="A14" s="4" t="s">
        <v>141</v>
      </c>
      <c r="B14" s="5" t="n">
        <v>-114</v>
      </c>
    </row>
    <row r="15" spans="1:7">
      <c r="A15" s="4" t="s">
        <v>122</v>
      </c>
      <c r="B15" s="5" t="n">
        <v>-52371</v>
      </c>
    </row>
    <row r="16" spans="1:7">
      <c r="A16" s="4" t="s">
        <v>144</v>
      </c>
      <c r="B16" s="5" t="n">
        <v>157661</v>
      </c>
      <c r="D16" s="6" t="n">
        <v>1</v>
      </c>
      <c r="E16" s="5" t="n">
        <v>440616</v>
      </c>
      <c r="F16" s="5" t="n">
        <v>-208</v>
      </c>
      <c r="G16" s="5" t="n">
        <v>-282748</v>
      </c>
    </row>
    <row r="17" spans="1:7">
      <c r="A17" s="4" t="s">
        <v>145</v>
      </c>
      <c r="D17" s="5" t="n">
        <v>44997279</v>
      </c>
    </row>
    <row r="18" spans="1:7">
      <c r="A18" s="4" t="s">
        <v>146</v>
      </c>
      <c r="B18" s="5" t="n">
        <v>49647</v>
      </c>
      <c r="D18" s="6" t="n">
        <v>1</v>
      </c>
      <c r="E18" s="5" t="n">
        <v>295744</v>
      </c>
      <c r="F18" s="5" t="n">
        <v>-228</v>
      </c>
      <c r="G18" s="5" t="n">
        <v>-245870</v>
      </c>
    </row>
    <row r="19" spans="1:7">
      <c r="A19" s="4" t="s">
        <v>147</v>
      </c>
      <c r="D19" s="5" t="n">
        <v>38903699</v>
      </c>
    </row>
    <row r="20" spans="1:7">
      <c r="A20" s="4" t="s">
        <v>138</v>
      </c>
      <c r="B20" s="5" t="n">
        <v>366</v>
      </c>
      <c r="E20" s="5" t="n">
        <v>366</v>
      </c>
    </row>
    <row r="21" spans="1:7">
      <c r="A21" s="4" t="s">
        <v>139</v>
      </c>
      <c r="D21" s="5" t="n">
        <v>88247</v>
      </c>
    </row>
    <row r="22" spans="1:7">
      <c r="A22" s="4" t="s">
        <v>148</v>
      </c>
      <c r="B22" s="5" t="n">
        <v>356</v>
      </c>
      <c r="E22" s="5" t="n">
        <v>356</v>
      </c>
    </row>
    <row r="23" spans="1:7">
      <c r="A23" s="4" t="s">
        <v>149</v>
      </c>
      <c r="D23" s="5" t="n">
        <v>19833</v>
      </c>
    </row>
    <row r="24" spans="1:7">
      <c r="A24" s="4" t="s">
        <v>140</v>
      </c>
      <c r="B24" s="5" t="n">
        <v>4161</v>
      </c>
      <c r="E24" s="5" t="n">
        <v>4161</v>
      </c>
    </row>
    <row r="25" spans="1:7">
      <c r="A25" s="4" t="s">
        <v>141</v>
      </c>
      <c r="B25" s="5" t="n">
        <v>50</v>
      </c>
      <c r="F25" s="5" t="n">
        <v>50</v>
      </c>
    </row>
    <row r="26" spans="1:7">
      <c r="A26" s="4" t="s">
        <v>122</v>
      </c>
      <c r="B26" s="5" t="n">
        <v>-13447</v>
      </c>
      <c r="G26" s="5" t="n">
        <v>-13447</v>
      </c>
    </row>
    <row r="27" spans="1:7">
      <c r="A27" s="4" t="s">
        <v>150</v>
      </c>
      <c r="B27" s="5" t="n">
        <v>41133</v>
      </c>
      <c r="D27" s="6" t="n">
        <v>1</v>
      </c>
      <c r="E27" s="5" t="n">
        <v>300627</v>
      </c>
      <c r="F27" s="5" t="n">
        <v>-178</v>
      </c>
      <c r="G27" s="5" t="n">
        <v>-259317</v>
      </c>
    </row>
    <row r="28" spans="1:7">
      <c r="A28" s="4" t="s">
        <v>151</v>
      </c>
      <c r="D28" s="5" t="n">
        <v>39011779</v>
      </c>
    </row>
    <row r="29" spans="1:7">
      <c r="A29" s="4" t="s">
        <v>152</v>
      </c>
      <c r="B29" s="5" t="n">
        <v>134596</v>
      </c>
      <c r="E29" s="5" t="n">
        <v>134596</v>
      </c>
    </row>
    <row r="30" spans="1:7">
      <c r="A30" s="4" t="s">
        <v>153</v>
      </c>
      <c r="D30" s="5" t="n">
        <v>5867347</v>
      </c>
    </row>
    <row r="31" spans="1:7">
      <c r="A31" s="4" t="s">
        <v>138</v>
      </c>
      <c r="B31" s="5" t="n">
        <v>981</v>
      </c>
      <c r="E31" s="5" t="n">
        <v>981</v>
      </c>
    </row>
    <row r="32" spans="1:7">
      <c r="A32" s="4" t="s">
        <v>139</v>
      </c>
      <c r="D32" s="5" t="n">
        <v>118153</v>
      </c>
    </row>
    <row r="33" spans="1:7">
      <c r="A33" s="4" t="s">
        <v>140</v>
      </c>
      <c r="B33" s="5" t="n">
        <v>4412</v>
      </c>
      <c r="E33" s="5" t="n">
        <v>4412</v>
      </c>
    </row>
    <row r="34" spans="1:7">
      <c r="A34" s="4" t="s">
        <v>141</v>
      </c>
      <c r="B34" s="5" t="n">
        <v>-30</v>
      </c>
      <c r="F34" s="5" t="n">
        <v>-30</v>
      </c>
    </row>
    <row r="35" spans="1:7">
      <c r="A35" s="4" t="s">
        <v>122</v>
      </c>
      <c r="B35" s="5" t="n">
        <v>-23431</v>
      </c>
      <c r="G35" s="5" t="n">
        <v>-23431</v>
      </c>
    </row>
    <row r="36" spans="1:7">
      <c r="A36" s="4" t="s">
        <v>144</v>
      </c>
      <c r="B36" s="5" t="n">
        <v>157661</v>
      </c>
      <c r="D36" s="6" t="n">
        <v>1</v>
      </c>
      <c r="E36" s="5" t="n">
        <v>440616</v>
      </c>
      <c r="F36" s="5" t="n">
        <v>-208</v>
      </c>
      <c r="G36" s="5" t="n">
        <v>-282748</v>
      </c>
    </row>
    <row r="37" spans="1:7">
      <c r="A37" s="4" t="s">
        <v>145</v>
      </c>
      <c r="D37" s="5" t="n">
        <v>44997279</v>
      </c>
    </row>
    <row r="38" spans="1:7">
      <c r="A38" s="4" t="s">
        <v>154</v>
      </c>
      <c r="B38" s="5" t="n">
        <v>130883</v>
      </c>
      <c r="C38" s="4" t="s">
        <v>63</v>
      </c>
      <c r="D38" s="6" t="n">
        <v>1</v>
      </c>
      <c r="E38" s="5" t="n">
        <v>445956</v>
      </c>
      <c r="F38" s="5" t="n">
        <v>-93</v>
      </c>
      <c r="G38" s="5" t="n">
        <v>-314981</v>
      </c>
    </row>
    <row r="39" spans="1:7">
      <c r="A39" s="4" t="s">
        <v>155</v>
      </c>
      <c r="D39" s="5" t="n">
        <v>45083209</v>
      </c>
    </row>
    <row r="40" spans="1:7">
      <c r="A40" s="4" t="s">
        <v>156</v>
      </c>
      <c r="F40" s="5" t="n">
        <v>11</v>
      </c>
      <c r="G40" s="5" t="n">
        <v>-11</v>
      </c>
    </row>
    <row r="41" spans="1:7">
      <c r="A41" s="4" t="s">
        <v>138</v>
      </c>
      <c r="B41" s="5" t="n">
        <v>465</v>
      </c>
      <c r="E41" s="5" t="n">
        <v>465</v>
      </c>
    </row>
    <row r="42" spans="1:7">
      <c r="A42" s="4" t="s">
        <v>139</v>
      </c>
      <c r="D42" s="5" t="n">
        <v>74443</v>
      </c>
    </row>
    <row r="43" spans="1:7">
      <c r="A43" s="4" t="s">
        <v>140</v>
      </c>
      <c r="B43" s="5" t="n">
        <v>5192</v>
      </c>
      <c r="E43" s="5" t="n">
        <v>5192</v>
      </c>
    </row>
    <row r="44" spans="1:7">
      <c r="A44" s="4" t="s">
        <v>141</v>
      </c>
      <c r="B44" s="5" t="n">
        <v>155</v>
      </c>
      <c r="F44" s="5" t="n">
        <v>155</v>
      </c>
    </row>
    <row r="45" spans="1:7">
      <c r="A45" s="4" t="s">
        <v>122</v>
      </c>
      <c r="B45" s="5" t="n">
        <v>-14124</v>
      </c>
      <c r="G45" s="5" t="n">
        <v>-14124</v>
      </c>
    </row>
    <row r="46" spans="1:7">
      <c r="A46" s="4" t="s">
        <v>157</v>
      </c>
      <c r="B46" s="5" t="n">
        <v>122571</v>
      </c>
      <c r="D46" s="6" t="n">
        <v>1</v>
      </c>
      <c r="E46" s="5" t="n">
        <v>451613</v>
      </c>
      <c r="F46" s="5" t="n">
        <v>73</v>
      </c>
      <c r="G46" s="5" t="n">
        <v>-329116</v>
      </c>
    </row>
    <row r="47" spans="1:7">
      <c r="A47" s="4" t="s">
        <v>158</v>
      </c>
      <c r="D47" s="5" t="n">
        <v>45157652</v>
      </c>
    </row>
    <row r="48" spans="1:7">
      <c r="A48" s="4" t="s">
        <v>154</v>
      </c>
      <c r="B48" s="5" t="n">
        <v>130883</v>
      </c>
      <c r="C48" s="4" t="s">
        <v>63</v>
      </c>
      <c r="D48" s="6" t="n">
        <v>1</v>
      </c>
      <c r="E48" s="5" t="n">
        <v>445956</v>
      </c>
      <c r="F48" s="5" t="n">
        <v>-93</v>
      </c>
      <c r="G48" s="5" t="n">
        <v>-314981</v>
      </c>
    </row>
    <row r="49" spans="1:7">
      <c r="A49" s="4" t="s">
        <v>155</v>
      </c>
      <c r="D49" s="5" t="n">
        <v>45083209</v>
      </c>
    </row>
    <row r="50" spans="1:7">
      <c r="A50" s="4" t="s">
        <v>156</v>
      </c>
      <c r="B50" s="6" t="n">
        <v>11000</v>
      </c>
    </row>
    <row r="51" spans="1:7">
      <c r="A51" s="4" t="s">
        <v>139</v>
      </c>
      <c r="B51" s="5" t="n">
        <v>112197</v>
      </c>
    </row>
    <row r="52" spans="1:7">
      <c r="A52" s="4" t="s">
        <v>141</v>
      </c>
      <c r="B52" s="6" t="n">
        <v>192</v>
      </c>
    </row>
    <row r="53" spans="1:7">
      <c r="A53" s="4" t="s">
        <v>122</v>
      </c>
      <c r="B53" s="5" t="n">
        <v>-66782</v>
      </c>
    </row>
    <row r="54" spans="1:7">
      <c r="A54" s="4" t="s">
        <v>159</v>
      </c>
      <c r="B54" s="5" t="n">
        <v>82109</v>
      </c>
      <c r="D54" s="6" t="n">
        <v>1</v>
      </c>
      <c r="E54" s="5" t="n">
        <v>463773</v>
      </c>
      <c r="F54" s="5" t="n">
        <v>110</v>
      </c>
      <c r="G54" s="5" t="n">
        <v>-381775</v>
      </c>
    </row>
    <row r="55" spans="1:7">
      <c r="A55" s="4" t="s">
        <v>160</v>
      </c>
      <c r="D55" s="5" t="n">
        <v>45426468</v>
      </c>
    </row>
    <row r="56" spans="1:7">
      <c r="A56" s="4" t="s">
        <v>161</v>
      </c>
      <c r="B56" s="5" t="n">
        <v>122571</v>
      </c>
      <c r="D56" s="6" t="n">
        <v>1</v>
      </c>
      <c r="E56" s="5" t="n">
        <v>451613</v>
      </c>
      <c r="F56" s="5" t="n">
        <v>73</v>
      </c>
      <c r="G56" s="5" t="n">
        <v>-329116</v>
      </c>
    </row>
    <row r="57" spans="1:7">
      <c r="A57" s="4" t="s">
        <v>162</v>
      </c>
      <c r="D57" s="5" t="n">
        <v>45157652</v>
      </c>
    </row>
    <row r="58" spans="1:7">
      <c r="A58" s="4" t="s">
        <v>152</v>
      </c>
      <c r="B58" s="5" t="n">
        <v>1602</v>
      </c>
      <c r="E58" s="5" t="n">
        <v>1602</v>
      </c>
    </row>
    <row r="59" spans="1:7">
      <c r="A59" s="4" t="s">
        <v>153</v>
      </c>
      <c r="D59" s="5" t="n">
        <v>150000</v>
      </c>
    </row>
    <row r="60" spans="1:7">
      <c r="A60" s="4" t="s">
        <v>138</v>
      </c>
      <c r="B60" s="5" t="n">
        <v>33</v>
      </c>
      <c r="E60" s="5" t="n">
        <v>33</v>
      </c>
    </row>
    <row r="61" spans="1:7">
      <c r="A61" s="4" t="s">
        <v>139</v>
      </c>
      <c r="D61" s="5" t="n">
        <v>15124</v>
      </c>
    </row>
    <row r="62" spans="1:7">
      <c r="A62" s="4" t="s">
        <v>148</v>
      </c>
      <c r="B62" s="5" t="n">
        <v>665</v>
      </c>
      <c r="E62" s="5" t="n">
        <v>665</v>
      </c>
    </row>
    <row r="63" spans="1:7">
      <c r="A63" s="4" t="s">
        <v>149</v>
      </c>
      <c r="D63" s="5" t="n">
        <v>81062</v>
      </c>
    </row>
    <row r="64" spans="1:7">
      <c r="A64" s="4" t="s">
        <v>140</v>
      </c>
      <c r="B64" s="5" t="n">
        <v>5454</v>
      </c>
      <c r="E64" s="5" t="n">
        <v>5454</v>
      </c>
    </row>
    <row r="65" spans="1:7">
      <c r="A65" s="4" t="s">
        <v>141</v>
      </c>
      <c r="B65" s="5" t="n">
        <v>136</v>
      </c>
      <c r="F65" s="5" t="n">
        <v>136</v>
      </c>
    </row>
    <row r="66" spans="1:7">
      <c r="A66" s="4" t="s">
        <v>122</v>
      </c>
      <c r="B66" s="5" t="n">
        <v>-28960</v>
      </c>
      <c r="G66" s="5" t="n">
        <v>-28960</v>
      </c>
    </row>
    <row r="67" spans="1:7">
      <c r="A67" s="4" t="s">
        <v>163</v>
      </c>
      <c r="B67" s="5" t="n">
        <v>101501</v>
      </c>
      <c r="D67" s="6" t="n">
        <v>1</v>
      </c>
      <c r="E67" s="5" t="n">
        <v>459367</v>
      </c>
      <c r="F67" s="5" t="n">
        <v>209</v>
      </c>
      <c r="G67" s="5" t="n">
        <v>-358076</v>
      </c>
    </row>
    <row r="68" spans="1:7">
      <c r="A68" s="4" t="s">
        <v>164</v>
      </c>
      <c r="D68" s="5" t="n">
        <v>45403838</v>
      </c>
    </row>
    <row r="69" spans="1:7">
      <c r="A69" s="4" t="s">
        <v>138</v>
      </c>
      <c r="B69" s="5" t="n">
        <v>63</v>
      </c>
      <c r="E69" s="5" t="n">
        <v>63</v>
      </c>
    </row>
    <row r="70" spans="1:7">
      <c r="A70" s="4" t="s">
        <v>139</v>
      </c>
      <c r="D70" s="5" t="n">
        <v>22630</v>
      </c>
    </row>
    <row r="71" spans="1:7">
      <c r="A71" s="4" t="s">
        <v>140</v>
      </c>
      <c r="B71" s="5" t="n">
        <v>4343</v>
      </c>
      <c r="E71" s="5" t="n">
        <v>4343</v>
      </c>
    </row>
    <row r="72" spans="1:7">
      <c r="A72" s="4" t="s">
        <v>141</v>
      </c>
      <c r="B72" s="5" t="n">
        <v>-99</v>
      </c>
      <c r="F72" s="5" t="n">
        <v>-99</v>
      </c>
    </row>
    <row r="73" spans="1:7">
      <c r="A73" s="4" t="s">
        <v>122</v>
      </c>
      <c r="B73" s="5" t="n">
        <v>-23699</v>
      </c>
      <c r="G73" s="5" t="n">
        <v>-23699</v>
      </c>
    </row>
    <row r="74" spans="1:7">
      <c r="A74" s="4" t="s">
        <v>159</v>
      </c>
      <c r="B74" s="6" t="n">
        <v>82109</v>
      </c>
      <c r="D74" s="6" t="n">
        <v>1</v>
      </c>
      <c r="E74" s="6" t="n">
        <v>463773</v>
      </c>
      <c r="F74" s="6" t="n">
        <v>110</v>
      </c>
      <c r="G74" s="6" t="n">
        <v>-381775</v>
      </c>
    </row>
    <row r="75" spans="1:7">
      <c r="A75" s="4" t="s">
        <v>160</v>
      </c>
      <c r="D75" s="5" t="n">
        <v>45426468</v>
      </c>
    </row>
    <row r="76" spans="1:7"/>
    <row r="77" spans="1:7">
      <c r="A77" s="4" t="s">
        <v>63</v>
      </c>
      <c r="B77" s="4" t="s">
        <v>96</v>
      </c>
    </row>
  </sheetData>
  <mergeCells count="3">
    <mergeCell ref="B1:C1"/>
    <mergeCell ref="A76:G76"/>
    <mergeCell ref="B77:G7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8</v>
      </c>
    </row>
    <row r="3" spans="1:3">
      <c r="A3" s="3" t="s">
        <v>166</v>
      </c>
    </row>
    <row r="4" spans="1:3">
      <c r="A4" s="4" t="s">
        <v>122</v>
      </c>
      <c r="B4" s="6" t="n">
        <v>-66782</v>
      </c>
      <c r="C4" s="6" t="n">
        <v>-52371</v>
      </c>
    </row>
    <row r="5" spans="1:3">
      <c r="A5" s="3" t="s">
        <v>167</v>
      </c>
    </row>
    <row r="6" spans="1:3">
      <c r="A6" s="4" t="s">
        <v>168</v>
      </c>
      <c r="B6" s="5" t="n">
        <v>109</v>
      </c>
      <c r="C6" s="5" t="n">
        <v>109</v>
      </c>
    </row>
    <row r="7" spans="1:3">
      <c r="A7" s="4" t="s">
        <v>169</v>
      </c>
      <c r="B7" s="5" t="n">
        <v>1888</v>
      </c>
      <c r="C7" s="5" t="n">
        <v>1276</v>
      </c>
    </row>
    <row r="8" spans="1:3">
      <c r="A8" s="4" t="s">
        <v>170</v>
      </c>
      <c r="B8" s="5" t="n">
        <v>-1963</v>
      </c>
      <c r="C8" s="5" t="n">
        <v>-1114</v>
      </c>
    </row>
    <row r="9" spans="1:3">
      <c r="A9" s="4" t="s">
        <v>171</v>
      </c>
      <c r="B9" s="5" t="n">
        <v>14989</v>
      </c>
      <c r="C9" s="5" t="n">
        <v>12262</v>
      </c>
    </row>
    <row r="10" spans="1:3">
      <c r="A10" s="4" t="s">
        <v>172</v>
      </c>
      <c r="B10" s="5" t="n">
        <v>1602</v>
      </c>
    </row>
    <row r="11" spans="1:3">
      <c r="A11" s="3" t="s">
        <v>173</v>
      </c>
    </row>
    <row r="12" spans="1:3">
      <c r="A12" s="4" t="s">
        <v>65</v>
      </c>
      <c r="B12" s="5" t="n">
        <v>90</v>
      </c>
      <c r="C12" s="5" t="n">
        <v>10083</v>
      </c>
    </row>
    <row r="13" spans="1:3">
      <c r="A13" s="4" t="s">
        <v>66</v>
      </c>
      <c r="B13" s="5" t="n">
        <v>193</v>
      </c>
      <c r="C13" s="5" t="n">
        <v>-3538</v>
      </c>
    </row>
    <row r="14" spans="1:3">
      <c r="A14" s="4" t="s">
        <v>73</v>
      </c>
      <c r="C14" s="5" t="n">
        <v>-20</v>
      </c>
    </row>
    <row r="15" spans="1:3">
      <c r="A15" s="4" t="s">
        <v>76</v>
      </c>
      <c r="B15" s="5" t="n">
        <v>152</v>
      </c>
      <c r="C15" s="5" t="n">
        <v>2795</v>
      </c>
    </row>
    <row r="16" spans="1:3">
      <c r="A16" s="4" t="s">
        <v>174</v>
      </c>
      <c r="B16" s="5" t="n">
        <v>-22104</v>
      </c>
      <c r="C16" s="5" t="n">
        <v>10552</v>
      </c>
    </row>
    <row r="17" spans="1:3">
      <c r="A17" s="4" t="s">
        <v>175</v>
      </c>
      <c r="B17" s="5" t="n">
        <v>-39175</v>
      </c>
      <c r="C17" s="5" t="n">
        <v>-26813</v>
      </c>
    </row>
    <row r="18" spans="1:3">
      <c r="A18" s="4" t="s">
        <v>176</v>
      </c>
      <c r="B18" s="5" t="n">
        <v>-111001</v>
      </c>
      <c r="C18" s="5" t="n">
        <v>-46779</v>
      </c>
    </row>
    <row r="19" spans="1:3">
      <c r="A19" s="3" t="s">
        <v>177</v>
      </c>
    </row>
    <row r="20" spans="1:3">
      <c r="A20" s="4" t="s">
        <v>178</v>
      </c>
      <c r="B20" s="5" t="n">
        <v>-2794</v>
      </c>
      <c r="C20" s="5" t="n">
        <v>-2669</v>
      </c>
    </row>
    <row r="21" spans="1:3">
      <c r="A21" s="4" t="s">
        <v>179</v>
      </c>
      <c r="B21" s="5" t="n">
        <v>-149532</v>
      </c>
      <c r="C21" s="5" t="n">
        <v>-161743</v>
      </c>
    </row>
    <row r="22" spans="1:3">
      <c r="A22" s="4" t="s">
        <v>180</v>
      </c>
      <c r="B22" s="5" t="n">
        <v>179170</v>
      </c>
      <c r="C22" s="5" t="n">
        <v>154496</v>
      </c>
    </row>
    <row r="23" spans="1:3">
      <c r="A23" s="4" t="s">
        <v>181</v>
      </c>
      <c r="B23" s="5" t="n">
        <v>26844</v>
      </c>
      <c r="C23" s="5" t="n">
        <v>-9916</v>
      </c>
    </row>
    <row r="24" spans="1:3">
      <c r="A24" s="3" t="s">
        <v>182</v>
      </c>
    </row>
    <row r="25" spans="1:3">
      <c r="A25" s="4" t="s">
        <v>183</v>
      </c>
      <c r="C25" s="5" t="n">
        <v>134596</v>
      </c>
    </row>
    <row r="26" spans="1:3">
      <c r="A26" s="4" t="s">
        <v>184</v>
      </c>
      <c r="B26" s="5" t="n">
        <v>1226</v>
      </c>
      <c r="C26" s="5" t="n">
        <v>4304</v>
      </c>
    </row>
    <row r="27" spans="1:3">
      <c r="A27" s="4" t="s">
        <v>185</v>
      </c>
      <c r="B27" s="5" t="n">
        <v>1226</v>
      </c>
      <c r="C27" s="5" t="n">
        <v>138900</v>
      </c>
    </row>
    <row r="28" spans="1:3">
      <c r="A28" s="4" t="s">
        <v>186</v>
      </c>
      <c r="B28" s="5" t="n">
        <v>-82931</v>
      </c>
      <c r="C28" s="5" t="n">
        <v>82205</v>
      </c>
    </row>
    <row r="29" spans="1:3">
      <c r="A29" s="4" t="s">
        <v>187</v>
      </c>
      <c r="B29" s="5" t="n">
        <v>248494</v>
      </c>
      <c r="C29" s="5" t="n">
        <v>178465</v>
      </c>
    </row>
    <row r="30" spans="1:3">
      <c r="A30" s="4" t="s">
        <v>188</v>
      </c>
      <c r="B30" s="5" t="n">
        <v>165563</v>
      </c>
      <c r="C30" s="5" t="n">
        <v>260670</v>
      </c>
    </row>
    <row r="31" spans="1:3">
      <c r="A31" s="3" t="s">
        <v>189</v>
      </c>
    </row>
    <row r="32" spans="1:3">
      <c r="A32" s="4" t="s">
        <v>190</v>
      </c>
      <c r="B32" s="6" t="n">
        <v>293</v>
      </c>
      <c r="C32" s="6" t="n">
        <v>2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5:49Z</dcterms:created>
  <dcterms:modified xmlns:dcterms="http://purl.org/dc/terms/" xmlns:xsi="http://www.w3.org/2001/XMLSchema-instance" xsi:type="dcterms:W3CDTF">2019-11-07T16:05:49Z</dcterms:modified>
</cp:coreProperties>
</file>